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Warranty Reserv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Accounting Policies (Policies)"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Warranty Reserves (Tables)" sheetId="23" state="visible" r:id="rId23"/>
    <sheet xmlns:r="http://schemas.openxmlformats.org/officeDocument/2006/relationships" name="Marketable Securities (Tables)" sheetId="24" state="visible" r:id="rId24"/>
    <sheet xmlns:r="http://schemas.openxmlformats.org/officeDocument/2006/relationships" name="Accumulated Other Comprehensi_2" sheetId="25" state="visible" r:id="rId25"/>
    <sheet xmlns:r="http://schemas.openxmlformats.org/officeDocument/2006/relationships" name="Revenue (Tables)" sheetId="26" state="visible" r:id="rId26"/>
    <sheet xmlns:r="http://schemas.openxmlformats.org/officeDocument/2006/relationships" name="Accounting Policies - Additiona" sheetId="27" state="visible" r:id="rId27"/>
    <sheet xmlns:r="http://schemas.openxmlformats.org/officeDocument/2006/relationships" name="Inventories (Details)" sheetId="28" state="visible" r:id="rId28"/>
    <sheet xmlns:r="http://schemas.openxmlformats.org/officeDocument/2006/relationships" name="Earnings Per Share - Schedule o" sheetId="29" state="visible" r:id="rId29"/>
    <sheet xmlns:r="http://schemas.openxmlformats.org/officeDocument/2006/relationships" name="Earnings Per Share - Additional" sheetId="30" state="visible" r:id="rId30"/>
    <sheet xmlns:r="http://schemas.openxmlformats.org/officeDocument/2006/relationships" name="Segment Information - Additiona" sheetId="31" state="visible" r:id="rId31"/>
    <sheet xmlns:r="http://schemas.openxmlformats.org/officeDocument/2006/relationships" name="Segment Information - Schedule " sheetId="32" state="visible" r:id="rId32"/>
    <sheet xmlns:r="http://schemas.openxmlformats.org/officeDocument/2006/relationships" name="Segment Information - Schedul_2" sheetId="33" state="visible" r:id="rId33"/>
    <sheet xmlns:r="http://schemas.openxmlformats.org/officeDocument/2006/relationships" name="Warranty Reserves - Additional " sheetId="34" state="visible" r:id="rId34"/>
    <sheet xmlns:r="http://schemas.openxmlformats.org/officeDocument/2006/relationships" name="Warranty Reserves - Schedule of"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Marketable Securities - Sched_2" sheetId="40" state="visible" r:id="rId40"/>
    <sheet xmlns:r="http://schemas.openxmlformats.org/officeDocument/2006/relationships" name="Marketable Securities - Sched_3"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Revenue - Schedule of Disaggreg" sheetId="44" state="visible" r:id="rId44"/>
    <sheet xmlns:r="http://schemas.openxmlformats.org/officeDocument/2006/relationships" name="Revenue - Schedule of Revenue D" sheetId="45" state="visible" r:id="rId45"/>
    <sheet xmlns:r="http://schemas.openxmlformats.org/officeDocument/2006/relationships" name="Revenue - Schedule of Deferred " sheetId="46" state="visible" r:id="rId46"/>
    <sheet xmlns:r="http://schemas.openxmlformats.org/officeDocument/2006/relationships" name="Revenue - Additional Informatio"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SFr &quot;#,##0.00_);_(&quot;SFr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26,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26,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26</t>
        </is>
      </c>
    </row>
    <row r="12">
      <c r="A12" s="4" t="inlineStr">
        <is>
          <t>Entity File Number</t>
        </is>
      </c>
      <c r="B12" s="4" t="inlineStr">
        <is>
          <t>0-31983</t>
        </is>
      </c>
    </row>
    <row r="13">
      <c r="A13" s="4" t="inlineStr">
        <is>
          <t>Entity Registrant Name</t>
        </is>
      </c>
      <c r="B13" s="4" t="inlineStr">
        <is>
          <t>GARMIN LTD</t>
        </is>
      </c>
    </row>
    <row r="14">
      <c r="A14" s="4" t="inlineStr">
        <is>
          <t>Entity Central Index Key</t>
        </is>
      </c>
      <c r="B14" s="4" t="inlineStr">
        <is>
          <t>0001121788</t>
        </is>
      </c>
    </row>
    <row r="15">
      <c r="A15" s="4" t="inlineStr">
        <is>
          <t>Entity Tax Identification Number</t>
        </is>
      </c>
      <c r="B15" s="4" t="inlineStr">
        <is>
          <t>98-0229227</t>
        </is>
      </c>
    </row>
    <row r="16">
      <c r="A16" s="4" t="inlineStr">
        <is>
          <t>Entity Incorporation, State or Country Code</t>
        </is>
      </c>
      <c r="B16" s="4" t="inlineStr">
        <is>
          <t>V8</t>
        </is>
      </c>
    </row>
    <row r="17">
      <c r="A17" s="4" t="inlineStr">
        <is>
          <t>Entity Address, Address Line1</t>
        </is>
      </c>
      <c r="B17" s="4" t="inlineStr">
        <is>
          <t>Mühlentalstrasse 2</t>
        </is>
      </c>
    </row>
    <row r="18">
      <c r="A18" s="4" t="inlineStr">
        <is>
          <t>Entity Address, City or Town</t>
        </is>
      </c>
      <c r="B18" s="4" t="inlineStr">
        <is>
          <t>Schaffhausen</t>
        </is>
      </c>
    </row>
    <row r="19">
      <c r="A19" s="4" t="inlineStr">
        <is>
          <t>Entity Address, Country</t>
        </is>
      </c>
      <c r="B19" s="4" t="inlineStr">
        <is>
          <t>CH</t>
        </is>
      </c>
    </row>
    <row r="20">
      <c r="A20" s="4" t="inlineStr">
        <is>
          <t>Entity Address, Postal Zip Code</t>
        </is>
      </c>
      <c r="B20" s="4" t="inlineStr">
        <is>
          <t>8200</t>
        </is>
      </c>
    </row>
    <row r="21">
      <c r="A21" s="4" t="inlineStr">
        <is>
          <t>City Area Code</t>
        </is>
      </c>
      <c r="B21" s="4" t="inlineStr">
        <is>
          <t>41 52</t>
        </is>
      </c>
    </row>
    <row r="22">
      <c r="A22" s="4" t="inlineStr">
        <is>
          <t>Local Phone Number</t>
        </is>
      </c>
      <c r="B22" s="4" t="inlineStr">
        <is>
          <t>630 1600</t>
        </is>
      </c>
    </row>
    <row r="23">
      <c r="A23" s="4" t="inlineStr">
        <is>
          <t>Title of 12(b) Security</t>
        </is>
      </c>
      <c r="B23" s="4" t="inlineStr">
        <is>
          <t>Registered Shares, CHF 0.10 Per Share Par Value</t>
        </is>
      </c>
    </row>
    <row r="24">
      <c r="A24" s="4" t="inlineStr">
        <is>
          <t>Trading Symbol</t>
        </is>
      </c>
      <c r="B24" s="4" t="inlineStr">
        <is>
          <t>GRMN</t>
        </is>
      </c>
    </row>
    <row r="25">
      <c r="A25" s="4" t="inlineStr">
        <is>
          <t>Security Exchange Name</t>
        </is>
      </c>
      <c r="B25" s="4" t="inlineStr">
        <is>
          <t>NASDAQ</t>
        </is>
      </c>
    </row>
    <row r="26">
      <c r="A26" s="4" t="inlineStr">
        <is>
          <t>Entity's Reporting Status Current</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1237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2.
Inventories The components of inventories consist of the following:
September 26, 2020
December 28, 2019
Raw materials
$
291,111
$
260,070
Work-in-process
137,587
133,157
Finished goods
392,679
359,681
Inventories
$
821,377
$
752,9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 xml:space="preserve">3.
Earnings Per Share The following table sets forth the computation of basic and diluted net income per share:
13-Weeks Ended
September 26, 2020
September 28, 2019
Numerator:
Numerator for basic and diluted net income per share - net income
$
313,417
$
227,866
Denominator:
Denominator for basic net income per share – weighted-average common shares
191,234
190,102
Effect of dilutive equity awards
764
860
Denominator for diluted net income per share – adjusted weighted-average common shares
191,998
190,962
Basic net income per share
$
1.64
$
1.20
Diluted net income per share
$
1.63
$
1.19
39-Weeks Ended
September 26, 2020
September 28, 2019
Numerator:
Numerator for basic and diluted net income per share - net income
$
658,776
$
591,695
Denominator:
Denominator for basic net income per share – weighted-average common shares
191,021
189,853
Effect of dilutive equity awards
739
937
Denominator for diluted net income per share – adjusted weighted-average common shares
191,760
190,790
Basic net income per share
$
3.45
$
3.12
Diluted net income per share
$
3.44
$
3.10
There were 409 and 410 anti-dilutive stock options, stock appreciation rights and restricted stock units (collectively “equity awards”) excluded from the computations of diluted net income per share for the 13-week and 39-week periods ended September 26, 2020, respectively, and 398 and 266 anti-dilutive equity awards excluded from the computations of diluted net income per share for the 13-week and 39-week periods ended September 28, 2019, respectively. There were 15 net shares issued as a result of exercises and releases of equity awards for the 13-week period ended September 26, 2020, and there were less than 1 net shares issued as a result of exercises and releases of equity awards for the 13-week period ended There were 355 and 396 net shares issued as a result of exercises and releases of equity awards for the 39-week periods ended September 26, 2020 and September 28, 2019, respectively. There were 196 employee stock purchase plan (ESPP) shares issued from outstanding Treasury stock during the 39-week period ended September 26, 2020. There were 245 ESPP shares issued from outstanding Treasury stock during the 39-week period ended September 28,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4.
The Company has identified five reportable segments – auto, aviation, fitness, marine, and outdoor. There are two operating segments, auto personal navigation devices (“auto PND”) and auto original equipment manufacturer solutions (“auto OEM”) that are not reported separately but are aggregated within the auto reportable segment. The Company’s Chief Executive Officer, who has been identified as the Chief Operating Decision Maker (CODM), uses operating income as the measure of profit or loss, combined with other measure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manner appropriate to the specific facts and circumstances of the expenses being allocated. Net sales (“revenue”), gross profit, and operating income for each of the Company’s reportable segments are presented below.
Reportable Segments
Fitness
Outdoor
Aviation
Auto
Marine
Total
13-Weeks Ended September 26, 2020
Net sales
$
328,446
$
334,844
$
151,112
$
129,355
$
165,437
$
1,109,194
Gross profit
177,794
223,704
107,927
58,135
100,423
667,983
Operating income
87,083
147,477
28,597
3,462
50,482
317,101
13-Weeks Ended September 28, 2019
Net sales
$
243,099
$
258,294
$
187,574
$
137,722
$
107,694
$
934,383
Gross profit
126,835
170,846
139,688
65,814
64,275
567,458
Operating income
49,831
105,051
65,713
20,857
20,008
261,460
39-Weeks Ended September 26, 2020
Net sales
$
846,688
$
716,146
$
465,850
$
320,215
$
486,269
$
2,835,168
Gross profit
446,936
469,150
338,770
147,393
288,103
1,690,352
Operating income
190,075
262,057
103,483
(6,837
)
134,195
682,973
39-Weeks Ended September 28, 2019
Net sales
$
675,007
$
622,748
$
542,316
$
422,132
$
393,070
$
2,655,273
Gross profit
352,805
403,842
405,848
198,012
234,014
1,594,521
Operating income
118,369
218,340
190,164
53,978
88,212
669,063
Net sales to external customers by geographic region were as follows for the 13-week and 39-week periods ended September 26, 2020 and September 28, 2019. Note that APAC includes Asia Pacific and Australian Continent and EMEA includes Europe, the Middle East and Africa:
13-Weeks Ended
39-Weeks Ended
September 26, 2020
September 28, 2019
September 26, 2020
September 28, 2019
Americas
$
521,869
$
439,113
$
1,372,360
$
1,289,409
EMEA
407,859
344,010
1,042,928
942,625
APAC
179,466
151,260
419,880
423,239
Net sales to external customers
$
1,109,194
$
934,383
$
2,835,168
$
2,655,273
Net property and equipment by geographic region as of September 26, 2020 and September 28, 2019 are presented below.
Americas
APAC
EMEA
Total
September 26, 2020
Property and equipment, net
$
465,575
$
255,656
$
92,330
$
813,561
September 28, 2019
Property and equipment, net
$
431,062
$
217,184
$
62,345
$
710,5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9 Months Ended</t>
        </is>
      </c>
    </row>
    <row r="2">
      <c r="B2" s="2" t="inlineStr">
        <is>
          <t>Sep. 26, 2020</t>
        </is>
      </c>
    </row>
    <row r="3">
      <c r="A3" s="3" t="inlineStr">
        <is>
          <t>Product Warranties Disclosures [Abstract]</t>
        </is>
      </c>
    </row>
    <row r="4">
      <c r="A4" s="4" t="inlineStr">
        <is>
          <t>Warranty Reserves</t>
        </is>
      </c>
      <c r="B4" s="4" t="inlineStr">
        <is>
          <t xml:space="preserve">5.
Warranty Reserves The Company’s standard warranty obligation to its end-users provides for a period of one to two years from the date of shipment, while certain aviation, marine, and auto OEM products have a warranty period of two years or more from the date of installation. The Company’s estimates of costs to service its warranty obligations are based on historical experience and management’s expectations and judgments of future conditions, and are recorded as a liability on the balance sheet. The following reconciliation provides an illustration of changes in the aggregate warranty reserve.
13-Weeks Ended
September 26, 2020
September 28, 2019
Balance - beginning of period
$
39,293
$
39,330
Accrual for products sold (1)
15,613
12,981
Expenditures
(14,904
)
(14,313
)
Balance - end of period
$
40,002
$
37,998
39-Weeks Ended
September 26, 2020
September 28, 2019
Balance - beginning of period
$
39,758
$
38,276
Accrual for products sold (1)
47,140
41,196
Expenditures
(46,896
)
(41,474
)
Balance - end of period
$
40,002
$
37,998
(1)
Changes in cost estimates related to pre-existing warranties were not material and aggregated with accruals for new warranty contracts in the ‘Accrual for products sold’ li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 xml:space="preserve">6.
Commitments The Company is party to certain commitments, which include purchases of raw materials, capital expenditures, advertising, and other indirect purchases in connection with conducting our business. The aggregate amount of purchase orders and other commitments open as of September 26, 2020 was approximately $646,000. We cannot determine the aggregate amount of such purchase orders that represent contractual obligations because purchase orders may represent authorizations to purchase rather than binding agreements. Our purchase orders are based on our current needs and typically fulfilled by our suppliers, contract manufacturers, and logistic providers within short periods of time.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Management of the Company currently does not believe it is reasonably possible that the Company may have incurred a material loss, or a material loss in excess of recorded accruals, with respect to loss contingencies in the aggregate, for the fiscal quarter ended September 26, 2020.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39-week periods ended September 26, 2020 that did not individually or in the aggregate have a material impact on the Company’s business or its consolidated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7.
The Company recorded income tax expense of $23,300 in the 13-week period ended September 26, 2020, compared to income tax expense of $29,901 in the 13-week period ended September 28, 2019. The effective tax rate was 6.9% in the third quarter of 2020, compared to 11.6% in the third quarter of 2019. The effective tax rate in the third quarter of 2020 decreased 470 basis points compared to the effective tax rate in the prior year quarter. The decrease was primarily due to a favorable shift in income mix by jurisdiction related to the transaction to migrate intellectual property ownership from Switzerland to the United States, which began in the first quarter of 2020. The Company recorded income tax expense of $53,168 in the first three quarters of 2020, compared to income tax expense of $108,115 in the first three quarters of 2019. The effective tax rate was 7.5% in the first three quarters of 2020, compared to 15.4% in the first three quarters of 2019. Excluding a $14,308 income tax benefit recognized by the Company in the second quarter of 2020 due to the release of uncertain tax position reserves associated with a 2014 intercompany restructuring, the effective tax rate in the first three quarters of 2020 decreased 600 basis points compared to the effective tax rate in the first three quarters of the prior year. The decrease was primarily due to a favorable shift in income mix by jurisdiction related to the transaction to migrate intellectual property ownership from Switzerland to the United States, which began in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26, 2020</t>
        </is>
      </c>
    </row>
    <row r="3">
      <c r="A3" s="3" t="inlineStr">
        <is>
          <t>Investments Debt And Equity Securities [Abstract]</t>
        </is>
      </c>
    </row>
    <row r="4">
      <c r="A4" s="4" t="inlineStr">
        <is>
          <t>Marketable Securities</t>
        </is>
      </c>
      <c r="B4" s="4" t="inlineStr">
        <is>
          <t>8. The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as of September 26, 2020
Fair Value Level
Amortized Cost
Gross Unrealized Gains
Gross Unrealized Losses
Fair Value
U.S. Treasury securities
Level 2
$
11,728
$
27
$
—
$
11,755
Agency securities
Level 2
7,564
95
—
7,659
Mortgage-backed securities
Level 2
269,354
1,170
(2,934
)
267,590
Corporate securities
Level 2
940,340
26,025
(2,671
)
963,694
Municipal securities
Level 2
188,276
3,617
(224
)
191,669
Other
Level 2
47,556
166
(1,822
)
45,900
Total
$
1,464,818
$
31,100
$
(7,651
)
$
1,488,267
Available-For-Sale Securities as of December 28, 2019
Fair Value Level
Amortized Cost
Gross Unrealized Gains
Gross Unrealized Losses
Fair Value
U.S. Treasury securities
Level 2
$
15,204
$
5
$
(30
)
$
15,179
Agency securities
Level 2
64,582
120
(27
)
64,675
Mortgage-backed securities
Level 2
256,417
90
(2,485
)
254,022
Corporate securities
Level 2
980,590
8,806
(3,746
)
985,650
Municipal securities
Level 2
163,898
1,092
(235
)
164,755
Other
Level 2
98,246
111
(700
)
97,657
Total
$
1,578,937
$
10,224
$
(7,223
)
$
1,581,938
The Company’s investment policy targets low risk investments with the objective of minimizing the potential risk of principal loss. The fair value of securities varies from period to period due to changes in interest rates, the performance of the underlying collateral, and the credit performance of the underlying issuer, among other factors. Accrued interest receivable, which totaled $ as of September 26, 2020 , is excluded from both the fair value and amortized cost basis of available-for-sale securities and is included within Prepaid expenses and other current assets on the Company’s Condensed Consolidated Balance Sheets. The Company writes off impaired accrued interest on a timely basis, generally within 30 days of the due date, by reversing interest income. No accrued interest was written off during the 39-week period ended September 26, 2020 . The Company recognizes impairments relating to credit losses of available-for-sale securities through an allowance for credit losses and Other income (expense) on the Company’s Condensed Consolidated Statements of Income. Impairment not relating to credit losses is recorded in Other comprehensive income (loss) on the Company’s Condensed Consolidated Balance Sheets. The cost of securities sold is based on the specific identification method. Approximately 22% of securities in the Company’s portfolio were at an unrealized loss position as of September 26, 2020. The following tables display additional information regarding gross unrealized losses and fair value by major security type for available-for-sale securities in an unrealized loss position as of September 26, 2020 and December 28, 2019.
As of September 26, 2020
Less than 12 Consecutive Months
12 Consecutive Months or Longer
Total
Gross Unrealized Losses
Fair Value
Gross Unrealized Losses
Fair Value
Gross Unrealized Losses
Fair Value
U.S. Treasury securities
$
—
$
—
$
—
$
—
$
—
$
—
Agency securities
—
—
—
—
—
—
Mortgage-backed securities
(2,836
)
140,783
(98
)
2,620
(2,934
)
143,403
Corporate securities
(2,013
)
182,555
(658
)
13,540
(2,671
)
196,095
Municipal securities
(224
)
34,921
—
—
(224
)
34,921
Other
(1,249
)
20,874
(573
)
3,254
(1,822
)
24,128
Total
$
(6,322
)
$
379,133
$
(1,329
)
$
19,414
$
(7,651
)
$
398,547
As of December 28, 2019
Less than 12 Consecutive Months
12 Consecutive Months or Longer
Total
Gross Unrealized Losses
Fair Value
Gross Unrealized Losses
Fair Value
Gross Unrealized Losses
Fair Value
U.S. Treasury securities
$
—
$
—
$
(30
)
$
13,087
$
(30
)
$
13,087
Agency securities
(16
)
20,808
(11
)
20,812
(27
)
41,620
Mortgage-backed securities
(745
)
79,007
(1,740
)
86,392
(2,485
)
165,399
Corporate securities
(1,585
)
183,691
(2,161
)
100,926
(3,746
)
284,617
Municipal securities
(218
)
34,165
(17
)
9,522
(235
)
43,687
Other
(410
)
34,540
(290
)
21,559
(700
)
56,099
Total
$
(2,974
)
$
352,211
$
(4,249
)
$
252,298
$
(7,223
)
$
604,509
As of September 26, 2020 and December 28, The Company has not recorded an allowance for credit losses and charge to Other income for the unrealized losses on mortgage-backed, corporate, municipal, and other securities presented above because we do not consider the declines in fair value to have resulted from credit losses. We have not observed a significant deterioration in credit quality of these securities, which are rated as investment grade with moderate to low credit risk. The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The amortized cost and fair value of marketable securities at September 26, 2020, by maturity, are shown below.
Amortized Cost
Fair Value
Due in one year or less
$
429,519
$
430,164
Due after one year through five years
970,913
993,068
Due after five years through ten years
59,972
60,946
Due after ten years
4,414
4,089
$
1,464,818
$
1,488,2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26, 2020</t>
        </is>
      </c>
    </row>
    <row r="3">
      <c r="A3" s="3" t="inlineStr">
        <is>
          <t>Equity [Abstract]</t>
        </is>
      </c>
    </row>
    <row r="4">
      <c r="A4" s="4" t="inlineStr">
        <is>
          <t>Accumulated Other Comprehensive Income</t>
        </is>
      </c>
      <c r="B4" s="4" t="inlineStr">
        <is>
          <t>9.
Accumulated Other Comprehensive Income The following provides required disclosure of changes in accumulated other comprehensive income (AOCI) balances by component for the 13-week and 39-week periods ended September 26, 2020:
13-Weeks Ended September 26, 2020
Foreign currency translation adjustment
Net gains (losses) on available-for-sale securities
Total
Balance - beginning of period
$
73,926
$
15,803
$
89,729
Other comprehensive income before reclassification, net of income tax expense of $31
26,721
3,358
30,079
Amounts reclassified from Accumulated other comprehensive income to Other income (expense), net of income tax expense of $155 included in Income tax provision
—
(830
)
(830
)
Net current-period other comprehensive income
26,721
2,528
29,249
Balance - end of period
$
100,647
$
18,331
$
118,978
39-Weeks Ended September 26, 2020
Foreign currency translation adjustment
Net gains (losses) on available-for-sale securities
Total
Balance - beginning of period
$
55,289
$
585
$
55,874
Other comprehensive income before reclassification, net of income tax expense of $2,903
45,358
18,861
64,219
Amounts reclassified from Accumulated other comprehensive income to Other income (expense), net of income tax expense of $201 included in Income tax provision
—
(1,115
)
(1,115
)
Net current-period other comprehensive income
45,358
17,746
63,104
Balance - end of period
$
100,647
$
18,331
$
118,9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6, 2020</t>
        </is>
      </c>
    </row>
    <row r="3">
      <c r="A3" s="3" t="inlineStr">
        <is>
          <t>Revenue From Contract With Customer [Abstract]</t>
        </is>
      </c>
    </row>
    <row r="4">
      <c r="A4" s="4" t="inlineStr">
        <is>
          <t>Revenue</t>
        </is>
      </c>
      <c r="B4" s="4" t="inlineStr">
        <is>
          <t xml:space="preserve">10.
Revenue In order to further depict how the nature, amount, timing and uncertainty of our revenue and cash flows are affected by economic factors, we disaggregate revenue (or “net sales”) by geographic region, major product category, and pattern of recognition. Disaggregated revenue by geographic region (Americas, APAC, and EMEA) is presented in Note 4 – Segment Information. The Company has identified six major product categories – auto PND, auto OEM, aviation, fitness, marine, and outdoor. Note 4 also contains disaggregated revenue information of the aviation, fitness, marine, and outdoor major product categories. Auto segment revenue presented in Note 4 is comprised of the auto PND and auto OEM major product categories, as depicted below.
Auto Revenue by Major Product Category
13-Weeks Ended
39-Weeks Ended
September 26, 2020
September 28, 2019
September 26, 2020
September 28, 2019
Auto PND
64
%
69
%
62
%
66
%
Auto OEM
36
%
31
%
38
%
34
% A large majority of the Company’s sales are recognized on a point in time basis, usually once the product is shipped and title and risk of loss have transferred to the customer. Sales recognized over a period of time are primarily within the auto segment and relate to performance obligations that are satisfied over the life of the product or contractual service period. Revenue disaggregated by the timing of transfer of the goods or services is presented in the table below:
13-Weeks Ended
39-Weeks Ended
September 26, 2020
September 28, 2019
September 26, 2020
September 28, 2019
Point in time
$
1,060,718
$
886,954
$
2,696,593
$
2,522,229
Over time
48,476
47,429
138,575
133,044
Net sales
$
1,109,194
$
934,383
$
2,835,168
$
2,655,273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39-week period ended September 26, 2020 are presented below:
39-Weeks Ended
September 26, 2020
Deferred Revenue (1)
Deferred Costs (2)
Balance, beginning of period
$
161,891
$
48,598
Deferrals in period
117,441
13,445
Recognition of deferrals in period
(138,575
)
(23,300
)
Balance, end of period
$
140,757
$
38,743
(1)
Deferred revenue is comprised of both Deferred revenue and Noncurrent deferred revenue per the Condensed Consolidated Balance Sheets
(2)
Deferred costs are comprised of both Deferred costs and Noncurrent deferred costs per the Condensed Consolidated Balance Sheets Of the $138,575 of deferred revenue recognized in the 39-week period ended September 26, 2020, $77,511 was deferred as of the beginning of the period. Approximately two-thirds of the $140,757 of deferred revenue at the end of the period, September 26, 2020, is recognized ratably over a period of three years or 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39-week periods ended The Condensed Consolidated Balance Sheet at December 28, 2019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8, 2019.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26, 2020 and September 28, 2019 both contain operating results for 13 weeks.</t>
        </is>
      </c>
    </row>
    <row r="5">
      <c r="A5" s="4" t="inlineStr">
        <is>
          <t>Significant Accounting Policies</t>
        </is>
      </c>
      <c r="B5" s="4" t="inlineStr">
        <is>
          <t>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8, 2019. Other than the policy discussed below, there were no material changes to the Company’s significant accounting policies during the 39-week period ended September 26, 2020.</t>
        </is>
      </c>
    </row>
    <row r="6">
      <c r="A6" s="4" t="inlineStr">
        <is>
          <t>Marketable Securities</t>
        </is>
      </c>
      <c r="B6" s="4" t="inlineStr">
        <is>
          <t xml:space="preserve">Marketable Securities Management determines the appropriate classification of marketable securities at the time of purchase and reevaluates such designation as of each balance sheet date. All of the Company’s marketable securities were considered available-for-sale as of September 26, 2020 and December 28, 2019. Available-for-sale securities are stated at fair value. The Company recognizes impairments relating to credit losses of available-for-sale securities through an allowance for credit losses and Other income (expense) on the Company’s Condensed Consolidated Statements of Income. Impairment not relating to credit losses is recorded in Other comprehensive income (loss) on the Company’s Condensed Consolidated Balance Sheets. Testing for impairment of investments requires significant management judgment. The identification of potentially impaired investments, the determination of their fair value, and the assessment of whether any decline in value is relating to credit losses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In making this assessment we evaluate the extent to which the fair value is less than the amortized cost basis, any change in credit rating of the security, adverse conditions specifically related to the security, failure of the issuer to make scheduled payments, and other relevant factors affecting the security. If it is determined that a credit loss exists, the amount of the credit loss is determined by comparing the present value of the expected future cash flows for the security to the amortized cost basis of the security, limited by the amount that the fair value is less than the amortized cost basis.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t>
        </is>
      </c>
    </row>
    <row r="7">
      <c r="A7" s="4" t="inlineStr">
        <is>
          <t>Recently Adopted Accounting Standards and Not Yet Adopted Accounting Pronouncements</t>
        </is>
      </c>
      <c r="B7" s="4" t="inlineStr">
        <is>
          <t xml:space="preserve">Recently Adopted Accounting Standards Financial Instruments – Credit Losses In June 2016, the Financial Accounting Standards Board (“FASB”) issued Accounting Standards Update No. 2016-13, Financial Instruments – Credit Losses (Topic 326): Measurement of Credit Losses on Financial Instruments (“ASU 2016-13”). ASU 2016-13 changes how entities assess and measure credit losses of certain financial instruments, including available-for-sale securities and accounts receivable. The Company adopted the new standard as of the beginning of the 2020 fiscal year. The adoption of the standard did not have a material impact on the Company’s Condensed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The Company adopted the new standard as of the beginning of the 2020 fiscal year. The adoption of the standard did not have a material impact on the Company’s Condensed Consolidated Financial Statements. Recently Issued Accounting Pronouncements Not Yet Adopted We do not expect any recently issued accounting pronouncements not yet adopted to have a material impact on the Company’s consolidated financial statements, accounting policies, processes, or system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6, 2020</t>
        </is>
      </c>
      <c r="C1" s="2" t="inlineStr">
        <is>
          <t>Dec. 28, 2019</t>
        </is>
      </c>
    </row>
    <row r="2">
      <c r="A2" s="3" t="inlineStr">
        <is>
          <t>Current assets:</t>
        </is>
      </c>
    </row>
    <row r="3">
      <c r="A3" s="4" t="inlineStr">
        <is>
          <t>Cash and cash equivalents</t>
        </is>
      </c>
      <c r="B3" s="6" t="n">
        <v>1223516</v>
      </c>
      <c r="C3" s="6" t="n">
        <v>1027567</v>
      </c>
    </row>
    <row r="4">
      <c r="A4" s="4" t="inlineStr">
        <is>
          <t>Marketable securities</t>
        </is>
      </c>
      <c r="B4" s="5" t="n">
        <v>430164</v>
      </c>
      <c r="C4" s="5" t="n">
        <v>376463</v>
      </c>
    </row>
    <row r="5">
      <c r="A5" s="4" t="inlineStr">
        <is>
          <t>Accounts receivable, net</t>
        </is>
      </c>
      <c r="B5" s="5" t="n">
        <v>658000</v>
      </c>
      <c r="C5" s="5" t="n">
        <v>706763</v>
      </c>
    </row>
    <row r="6">
      <c r="A6" s="4" t="inlineStr">
        <is>
          <t>Inventories</t>
        </is>
      </c>
      <c r="B6" s="5" t="n">
        <v>821377</v>
      </c>
      <c r="C6" s="5" t="n">
        <v>752908</v>
      </c>
    </row>
    <row r="7">
      <c r="A7" s="4" t="inlineStr">
        <is>
          <t>Deferred costs</t>
        </is>
      </c>
      <c r="B7" s="5" t="n">
        <v>21067</v>
      </c>
      <c r="C7" s="5" t="n">
        <v>25105</v>
      </c>
    </row>
    <row r="8">
      <c r="A8" s="4" t="inlineStr">
        <is>
          <t>Prepaid expenses and other current assets</t>
        </is>
      </c>
      <c r="B8" s="5" t="n">
        <v>187746</v>
      </c>
      <c r="C8" s="5" t="n">
        <v>169044</v>
      </c>
    </row>
    <row r="9">
      <c r="A9" s="4" t="inlineStr">
        <is>
          <t>Total current assets</t>
        </is>
      </c>
      <c r="B9" s="5" t="n">
        <v>3341870</v>
      </c>
      <c r="C9" s="5" t="n">
        <v>3057850</v>
      </c>
    </row>
    <row r="10">
      <c r="A10" s="4" t="inlineStr">
        <is>
          <t>Property and equipment, net</t>
        </is>
      </c>
      <c r="B10" s="5" t="n">
        <v>813561</v>
      </c>
      <c r="C10" s="5" t="n">
        <v>728921</v>
      </c>
    </row>
    <row r="11">
      <c r="A11" s="4" t="inlineStr">
        <is>
          <t>Operating lease right-of-use assets</t>
        </is>
      </c>
      <c r="B11" s="5" t="n">
        <v>74949</v>
      </c>
      <c r="C11" s="5" t="n">
        <v>63589</v>
      </c>
    </row>
    <row r="12">
      <c r="A12" s="4" t="inlineStr">
        <is>
          <t>Restricted cash</t>
        </is>
      </c>
      <c r="B12" s="5" t="n">
        <v>293</v>
      </c>
      <c r="C12" s="5" t="n">
        <v>71</v>
      </c>
    </row>
    <row r="13">
      <c r="A13" s="4" t="inlineStr">
        <is>
          <t>Marketable securities</t>
        </is>
      </c>
      <c r="B13" s="5" t="n">
        <v>1058103</v>
      </c>
      <c r="C13" s="5" t="n">
        <v>1205475</v>
      </c>
    </row>
    <row r="14">
      <c r="A14" s="4" t="inlineStr">
        <is>
          <t>Deferred income taxes</t>
        </is>
      </c>
      <c r="B14" s="5" t="n">
        <v>247502</v>
      </c>
      <c r="C14" s="5" t="n">
        <v>268518</v>
      </c>
    </row>
    <row r="15">
      <c r="A15" s="4" t="inlineStr">
        <is>
          <t>Noncurrent deferred costs</t>
        </is>
      </c>
      <c r="B15" s="5" t="n">
        <v>17676</v>
      </c>
      <c r="C15" s="5" t="n">
        <v>23493</v>
      </c>
    </row>
    <row r="16">
      <c r="A16" s="4" t="inlineStr">
        <is>
          <t>Intangible assets, net</t>
        </is>
      </c>
      <c r="B16" s="5" t="n">
        <v>818781</v>
      </c>
      <c r="C16" s="5" t="n">
        <v>659629</v>
      </c>
    </row>
    <row r="17">
      <c r="A17" s="4" t="inlineStr">
        <is>
          <t>Other assets</t>
        </is>
      </c>
      <c r="B17" s="5" t="n">
        <v>177934</v>
      </c>
      <c r="C17" s="5" t="n">
        <v>159253</v>
      </c>
    </row>
    <row r="18">
      <c r="A18" s="4" t="inlineStr">
        <is>
          <t>Total assets</t>
        </is>
      </c>
      <c r="B18" s="5" t="n">
        <v>6550669</v>
      </c>
      <c r="C18" s="5" t="n">
        <v>6166799</v>
      </c>
    </row>
    <row r="19">
      <c r="A19" s="3" t="inlineStr">
        <is>
          <t>Current liabilities:</t>
        </is>
      </c>
    </row>
    <row r="20">
      <c r="A20" s="4" t="inlineStr">
        <is>
          <t>Accounts payable</t>
        </is>
      </c>
      <c r="B20" s="5" t="n">
        <v>235467</v>
      </c>
      <c r="C20" s="5" t="n">
        <v>240831</v>
      </c>
    </row>
    <row r="21">
      <c r="A21" s="4" t="inlineStr">
        <is>
          <t>Salaries and benefits payable</t>
        </is>
      </c>
      <c r="B21" s="5" t="n">
        <v>137859</v>
      </c>
      <c r="C21" s="5" t="n">
        <v>128426</v>
      </c>
    </row>
    <row r="22">
      <c r="A22" s="4" t="inlineStr">
        <is>
          <t>Accrued warranty costs</t>
        </is>
      </c>
      <c r="B22" s="5" t="n">
        <v>40002</v>
      </c>
      <c r="C22" s="5" t="n">
        <v>39758</v>
      </c>
    </row>
    <row r="23">
      <c r="A23" s="4" t="inlineStr">
        <is>
          <t>Accrued sales program costs</t>
        </is>
      </c>
      <c r="B23" s="5" t="n">
        <v>76255</v>
      </c>
      <c r="C23" s="5" t="n">
        <v>112578</v>
      </c>
    </row>
    <row r="24">
      <c r="A24" s="4" t="inlineStr">
        <is>
          <t>Deferred revenue</t>
        </is>
      </c>
      <c r="B24" s="5" t="n">
        <v>88042</v>
      </c>
      <c r="C24" s="5" t="n">
        <v>94562</v>
      </c>
    </row>
    <row r="25">
      <c r="A25" s="4" t="inlineStr">
        <is>
          <t>Accrued royalty costs</t>
        </is>
      </c>
      <c r="B25" s="5" t="n">
        <v>15389</v>
      </c>
      <c r="C25" s="5" t="n">
        <v>15401</v>
      </c>
    </row>
    <row r="26">
      <c r="A26" s="4" t="inlineStr">
        <is>
          <t>Accrued advertising expense</t>
        </is>
      </c>
      <c r="B26" s="5" t="n">
        <v>25905</v>
      </c>
      <c r="C26" s="5" t="n">
        <v>35142</v>
      </c>
    </row>
    <row r="27">
      <c r="A27" s="4" t="inlineStr">
        <is>
          <t>Other accrued expenses</t>
        </is>
      </c>
      <c r="B27" s="5" t="n">
        <v>105731</v>
      </c>
      <c r="C27" s="5" t="n">
        <v>95060</v>
      </c>
    </row>
    <row r="28">
      <c r="A28" s="4" t="inlineStr">
        <is>
          <t>Income taxes payable</t>
        </is>
      </c>
      <c r="B28" s="5" t="n">
        <v>48342</v>
      </c>
      <c r="C28" s="5" t="n">
        <v>56913</v>
      </c>
    </row>
    <row r="29">
      <c r="A29" s="4" t="inlineStr">
        <is>
          <t>Dividend payable</t>
        </is>
      </c>
      <c r="B29" s="5" t="n">
        <v>349964</v>
      </c>
      <c r="C29" s="5" t="n">
        <v>217262</v>
      </c>
    </row>
    <row r="30">
      <c r="A30" s="4" t="inlineStr">
        <is>
          <t>Total current liabilities</t>
        </is>
      </c>
      <c r="B30" s="5" t="n">
        <v>1122956</v>
      </c>
      <c r="C30" s="5" t="n">
        <v>1035933</v>
      </c>
    </row>
    <row r="31">
      <c r="A31" s="4" t="inlineStr">
        <is>
          <t>Deferred income taxes</t>
        </is>
      </c>
      <c r="B31" s="5" t="n">
        <v>124746</v>
      </c>
      <c r="C31" s="5" t="n">
        <v>114754</v>
      </c>
    </row>
    <row r="32">
      <c r="A32" s="4" t="inlineStr">
        <is>
          <t>Noncurrent income taxes</t>
        </is>
      </c>
      <c r="B32" s="5" t="n">
        <v>75186</v>
      </c>
      <c r="C32" s="5" t="n">
        <v>105771</v>
      </c>
    </row>
    <row r="33">
      <c r="A33" s="4" t="inlineStr">
        <is>
          <t>Noncurrent deferred revenue</t>
        </is>
      </c>
      <c r="B33" s="5" t="n">
        <v>52715</v>
      </c>
      <c r="C33" s="5" t="n">
        <v>67329</v>
      </c>
    </row>
    <row r="34">
      <c r="A34" s="4" t="inlineStr">
        <is>
          <t>Noncurrent operating lease liabilities</t>
        </is>
      </c>
      <c r="B34" s="5" t="n">
        <v>58416</v>
      </c>
      <c r="C34" s="5" t="n">
        <v>49238</v>
      </c>
    </row>
    <row r="35">
      <c r="A35" s="4" t="inlineStr">
        <is>
          <t>Other liabilities</t>
        </is>
      </c>
      <c r="B35" s="5" t="n">
        <v>12309</v>
      </c>
      <c r="C35" s="5" t="n">
        <v>278</v>
      </c>
    </row>
    <row r="36">
      <c r="A36" s="3" t="inlineStr">
        <is>
          <t>Stockholders’ equity:</t>
        </is>
      </c>
    </row>
    <row r="37">
      <c r="A37" s="4" t="inlineStr">
        <is>
          <t>Shares, CHF 0.10 par value, 198,077 shares authorized and issued; 191,237 shares outstanding at September 26, 2020 and 190,686 shares outstanding at December 28, 2019</t>
        </is>
      </c>
      <c r="B37" s="5" t="n">
        <v>17979</v>
      </c>
      <c r="C37" s="5" t="n">
        <v>17979</v>
      </c>
    </row>
    <row r="38">
      <c r="A38" s="4" t="inlineStr">
        <is>
          <t>Additional paid-in capital</t>
        </is>
      </c>
      <c r="B38" s="5" t="n">
        <v>1872519</v>
      </c>
      <c r="C38" s="5" t="n">
        <v>1835622</v>
      </c>
    </row>
    <row r="39">
      <c r="A39" s="4" t="inlineStr">
        <is>
          <t>Treasury stock</t>
        </is>
      </c>
      <c r="B39" s="5" t="n">
        <v>-326294</v>
      </c>
      <c r="C39" s="5" t="n">
        <v>-345040</v>
      </c>
    </row>
    <row r="40">
      <c r="A40" s="4" t="inlineStr">
        <is>
          <t>Retained earnings</t>
        </is>
      </c>
      <c r="B40" s="5" t="n">
        <v>3421159</v>
      </c>
      <c r="C40" s="5" t="n">
        <v>3229061</v>
      </c>
    </row>
    <row r="41">
      <c r="A41" s="4" t="inlineStr">
        <is>
          <t>Accumulated other comprehensive income</t>
        </is>
      </c>
      <c r="B41" s="5" t="n">
        <v>118978</v>
      </c>
      <c r="C41" s="5" t="n">
        <v>55874</v>
      </c>
    </row>
    <row r="42">
      <c r="A42" s="4" t="inlineStr">
        <is>
          <t>Total stockholders’ equity</t>
        </is>
      </c>
      <c r="B42" s="5" t="n">
        <v>5104341</v>
      </c>
      <c r="C42" s="5" t="n">
        <v>4793496</v>
      </c>
    </row>
    <row r="43">
      <c r="A43" s="4" t="inlineStr">
        <is>
          <t>Total liabilities and stockholders’ equity</t>
        </is>
      </c>
      <c r="B43" s="6" t="n">
        <v>6550669</v>
      </c>
      <c r="C43" s="6" t="n">
        <v>616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Schedule of inventories</t>
        </is>
      </c>
      <c r="B4" s="4" t="inlineStr">
        <is>
          <t>The components of inventories consist of the following:
September 26, 2020
December 28, 2019
Raw materials
$
291,111
$
260,070
Work-in-process
137,587
133,157
Finished goods
392,679
359,681
Inventories
$
821,377
$
752,9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Computation of Basic and Diluted Net Income Per Share</t>
        </is>
      </c>
      <c r="B4" s="4" t="inlineStr">
        <is>
          <t>The following table sets forth the computation of basic and diluted net income per share:
13-Weeks Ended
September 26, 2020
September 28, 2019
Numerator:
Numerator for basic and diluted net income per share - net income
$
313,417
$
227,866
Denominator:
Denominator for basic net income per share – weighted-average common shares
191,234
190,102
Effect of dilutive equity awards
764
860
Denominator for diluted net income per share – adjusted weighted-average common shares
191,998
190,962
Basic net income per share
$
1.64
$
1.20
Diluted net income per share
$
1.63
$
1.19
39-Weeks Ended
September 26, 2020
September 28, 2019
Numerator:
Numerator for basic and diluted net income per share - net income
$
658,776
$
591,695
Denominator:
Denominator for basic net income per share – weighted-average common shares
191,021
189,853
Effect of dilutive equity awards
739
937
Denominator for diluted net income per share – adjusted weighted-average common shares
191,760
190,790
Basic net income per share
$
3.45
$
3.12
Diluted net income per share
$
3.44
$
3.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chedule of Net Sales (Revenue), Gross Profit, and Operating Income</t>
        </is>
      </c>
      <c r="B4" s="4" t="inlineStr">
        <is>
          <t>Net sales (“revenue”), gross profit, and operating income for each of the Company’s reportable segments are presented below.
Reportable Segments
Fitness
Outdoor
Aviation
Auto
Marine
Total
13-Weeks Ended September 26, 2020
Net sales
$
328,446
$
334,844
$
151,112
$
129,355
$
165,437
$
1,109,194
Gross profit
177,794
223,704
107,927
58,135
100,423
667,983
Operating income
87,083
147,477
28,597
3,462
50,482
317,101
13-Weeks Ended September 28, 2019
Net sales
$
243,099
$
258,294
$
187,574
$
137,722
$
107,694
$
934,383
Gross profit
126,835
170,846
139,688
65,814
64,275
567,458
Operating income
49,831
105,051
65,713
20,857
20,008
261,460
39-Weeks Ended September 26, 2020
Net sales
$
846,688
$
716,146
$
465,850
$
320,215
$
486,269
$
2,835,168
Gross profit
446,936
469,150
338,770
147,393
288,103
1,690,352
Operating income
190,075
262,057
103,483
(6,837
)
134,195
682,973
39-Weeks Ended September 28, 2019
Net sales
$
675,007
$
622,748
$
542,316
$
422,132
$
393,070
$
2,655,273
Gross profit
352,805
403,842
405,848
198,012
234,014
1,594,521
Operating income
118,369
218,340
190,164
53,978
88,212
669,063</t>
        </is>
      </c>
    </row>
    <row r="5">
      <c r="A5" s="4" t="inlineStr">
        <is>
          <t>Schedule of Net Sales to External Customers and Net Property and Equipment by Geographic Region</t>
        </is>
      </c>
      <c r="B5" s="4" t="inlineStr">
        <is>
          <t>Net sales to external customers by geographic region were as follows for the 13-week and 39-week periods ended September 26, 2020 and September 28, 2019. Note that APAC includes Asia Pacific and Australian Continent and EMEA includes Europe, the Middle East and Africa:
13-Weeks Ended
39-Weeks Ended
September 26, 2020
September 28, 2019
September 26, 2020
September 28, 2019
Americas
$
521,869
$
439,113
$
1,372,360
$
1,289,409
EMEA
407,859
344,010
1,042,928
942,625
APAC
179,466
151,260
419,880
423,239
Net sales to external customers
$
1,109,194
$
934,383
$
2,835,168
$
2,655,273
Net property and equipment by geographic region as of September 26, 2020 and September 28, 2019 are presented below.
Americas
APAC
EMEA
Total
September 26, 2020
Property and equipment, net
$
465,575
$
255,656
$
92,330
$
813,561
September 28, 2019
Property and equipment, net
$
431,062
$
217,184
$
62,345
$
710,5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y Reserves (Tables)</t>
        </is>
      </c>
      <c r="B1" s="2" t="inlineStr">
        <is>
          <t>9 Months Ended</t>
        </is>
      </c>
    </row>
    <row r="2">
      <c r="B2" s="2" t="inlineStr">
        <is>
          <t>Sep. 26, 2020</t>
        </is>
      </c>
    </row>
    <row r="3">
      <c r="A3" s="3" t="inlineStr">
        <is>
          <t>Product Warranties Disclosures [Abstract]</t>
        </is>
      </c>
    </row>
    <row r="4">
      <c r="A4" s="4" t="inlineStr">
        <is>
          <t>Schedule of Changes in the Aggregate Warranty Reserve</t>
        </is>
      </c>
      <c r="B4" s="4" t="inlineStr">
        <is>
          <t xml:space="preserve">The following reconciliation provides an illustration of changes in the aggregate warranty reserve.
13-Weeks Ended
September 26, 2020
September 28, 2019
Balance - beginning of period
$
39,293
$
39,330
Accrual for products sold (1)
15,613
12,981
Expenditures
(14,904
)
(14,313
)
Balance - end of period
$
40,002
$
37,998
39-Weeks Ended
September 26, 2020
September 28, 2019
Balance - beginning of period
$
39,758
$
38,276
Accrual for products sold (1)
47,140
41,196
Expenditures
(46,896
)
(41,474
)
Balance - end of period
$
40,002
$
37,998
(1)
Changes in cost estimates related to pre-existing warranties were not material and aggregated with accruals for new warranty contracts in the ‘Accrual for products sold’ li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26, 2020</t>
        </is>
      </c>
    </row>
    <row r="3">
      <c r="A3" s="3" t="inlineStr">
        <is>
          <t>Investments Debt And Equity Securities [Abstract]</t>
        </is>
      </c>
    </row>
    <row r="4">
      <c r="A4" s="4" t="inlineStr">
        <is>
          <t>Schedule of Marketable Securities Classified as Available-for-sale Securities</t>
        </is>
      </c>
      <c r="B4" s="4" t="inlineStr">
        <is>
          <t>Marketable securities classified as available-for-sale securities are summarized below:
Available-For-Sale Securities as of September 26, 2020
Fair Value Level
Amortized Cost
Gross Unrealized Gains
Gross Unrealized Losses
Fair Value
U.S. Treasury securities
Level 2
$
11,728
$
27
$
—
$
11,755
Agency securities
Level 2
7,564
95
—
7,659
Mortgage-backed securities
Level 2
269,354
1,170
(2,934
)
267,590
Corporate securities
Level 2
940,340
26,025
(2,671
)
963,694
Municipal securities
Level 2
188,276
3,617
(224
)
191,669
Other
Level 2
47,556
166
(1,822
)
45,900
Total
$
1,464,818
$
31,100
$
(7,651
)
$
1,488,267
Available-For-Sale Securities as of December 28, 2019
Fair Value Level
Amortized Cost
Gross Unrealized Gains
Gross Unrealized Losses
Fair Value
U.S. Treasury securities
Level 2
$
15,204
$
5
$
(30
)
$
15,179
Agency securities
Level 2
64,582
120
(27
)
64,675
Mortgage-backed securities
Level 2
256,417
90
(2,485
)
254,022
Corporate securities
Level 2
980,590
8,806
(3,746
)
985,650
Municipal securities
Level 2
163,898
1,092
(235
)
164,755
Other
Level 2
98,246
111
(700
)
97,657
Total
$
1,578,937
$
10,224
$
(7,223
)
$
1,581,938</t>
        </is>
      </c>
    </row>
    <row r="5">
      <c r="A5" s="4" t="inlineStr">
        <is>
          <t>Schedule of Gross Unrealized Losses and Fair Value by Major Security Type</t>
        </is>
      </c>
      <c r="B5" s="4" t="inlineStr">
        <is>
          <t>The following tables display additional information regarding gross unrealized losses and fair value by major security type for available-for-sale securities in an unrealized loss position as of September 26, 2020 and December 28, 2019.
As of September 26, 2020
Less than 12 Consecutive Months
12 Consecutive Months or Longer
Total
Gross Unrealized Losses
Fair Value
Gross Unrealized Losses
Fair Value
Gross Unrealized Losses
Fair Value
U.S. Treasury securities
$
—
$
—
$
—
$
—
$
—
$
—
Agency securities
—
—
—
—
—
—
Mortgage-backed securities
(2,836
)
140,783
(98
)
2,620
(2,934
)
143,403
Corporate securities
(2,013
)
182,555
(658
)
13,540
(2,671
)
196,095
Municipal securities
(224
)
34,921
—
—
(224
)
34,921
Other
(1,249
)
20,874
(573
)
3,254
(1,822
)
24,128
Total
$
(6,322
)
$
379,133
$
(1,329
)
$
19,414
$
(7,651
)
$
398,547
As of December 28, 2019
Less than 12 Consecutive Months
12 Consecutive Months or Longer
Total
Gross Unrealized Losses
Fair Value
Gross Unrealized Losses
Fair Value
Gross Unrealized Losses
Fair Value
U.S. Treasury securities
$
—
$
—
$
(30
)
$
13,087
$
(30
)
$
13,087
Agency securities
(16
)
20,808
(11
)
20,812
(27
)
41,620
Mortgage-backed securities
(745
)
79,007
(1,740
)
86,392
(2,485
)
165,399
Corporate securities
(1,585
)
183,691
(2,161
)
100,926
(3,746
)
284,617
Municipal securities
(218
)
34,165
(17
)
9,522
(235
)
43,687
Other
(410
)
34,540
(290
)
21,559
(700
)
56,099
Total
$
(2,974
)
$
352,211
$
(4,249
)
$
252,298
$
(7,223
)
$
604,509</t>
        </is>
      </c>
    </row>
    <row r="6">
      <c r="A6" s="4" t="inlineStr">
        <is>
          <t>Schedule of Amortized Cost and Estimated Fair Value of Marketable Securities by Contractual Maturity</t>
        </is>
      </c>
      <c r="B6" s="4" t="inlineStr">
        <is>
          <t>The amortized cost and fair value of marketable securities at September 26, 2020, by maturity, are shown below.
Amortized Cost
Fair Value
Due in one year or less
$
429,519
$
430,164
Due after one year through five years
970,913
993,068
Due after five years through ten years
59,972
60,946
Due after ten years
4,414
4,089
$
1,464,818
$
1,488,2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26, 2020</t>
        </is>
      </c>
    </row>
    <row r="3">
      <c r="A3" s="3" t="inlineStr">
        <is>
          <t>Equity [Abstract]</t>
        </is>
      </c>
    </row>
    <row r="4">
      <c r="A4" s="4" t="inlineStr">
        <is>
          <t>Schedule of Changes in Accumulated Other Comprehensive Income (AOCI)</t>
        </is>
      </c>
      <c r="B4" s="4" t="inlineStr">
        <is>
          <t>The following provides required disclosure of changes in accumulated other comprehensive income (AOCI) balances by component for the 13-week and 39-week periods ended September 26, 2020:
13-Weeks Ended September 26, 2020
Foreign currency translation adjustment
Net gains (losses) on available-for-sale securities
Total
Balance - beginning of period
$
73,926
$
15,803
$
89,729
Other comprehensive income before reclassification, net of income tax expense of $31
26,721
3,358
30,079
Amounts reclassified from Accumulated other comprehensive income to Other income (expense), net of income tax expense of $155 included in Income tax provision
—
(830
)
(830
)
Net current-period other comprehensive income
26,721
2,528
29,249
Balance - end of period
$
100,647
$
18,331
$
118,978
39-Weeks Ended September 26, 2020
Foreign currency translation adjustment
Net gains (losses) on available-for-sale securities
Total
Balance - beginning of period
$
55,289
$
585
$
55,874
Other comprehensive income before reclassification, net of income tax expense of $2,903
45,358
18,861
64,219
Amounts reclassified from Accumulated other comprehensive income to Other income (expense), net of income tax expense of $201 included in Income tax provision
—
(1,115
)
(1,115
)
Net current-period other comprehensive income
45,358
17,746
63,104
Balance - end of period
$
100,647
$
18,331
$
118,9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26, 2020</t>
        </is>
      </c>
    </row>
    <row r="3">
      <c r="A3" s="3" t="inlineStr">
        <is>
          <t>Revenue From Contract With Customer [Abstract]</t>
        </is>
      </c>
    </row>
    <row r="4">
      <c r="A4" s="4" t="inlineStr">
        <is>
          <t>Schedule of Disaggregated Revenue by Segment (Auto)</t>
        </is>
      </c>
      <c r="B4" s="4" t="inlineStr">
        <is>
          <t xml:space="preserve">Auto Revenue by Major Product Category
13-Weeks Ended
39-Weeks Ended
September 26, 2020
September 28, 2019
September 26, 2020
September 28, 2019
Auto PND
64
%
69
%
62
%
66
%
Auto OEM
36
%
31
%
38
%
34
% </t>
        </is>
      </c>
    </row>
    <row r="5">
      <c r="A5" s="4" t="inlineStr">
        <is>
          <t>Schedule of Revenue Disaggregated</t>
        </is>
      </c>
      <c r="B5" s="4" t="inlineStr">
        <is>
          <t>13-Weeks Ended
39-Weeks Ended
September 26, 2020
September 28, 2019
September 26, 2020
September 28, 2019
Point in time
$
1,060,718
$
886,954
$
2,696,593
$
2,522,229
Over time
48,476
47,429
138,575
133,044
Net sales
$
1,109,194
$
934,383
$
2,835,168
$
2,655,273</t>
        </is>
      </c>
    </row>
    <row r="6">
      <c r="A6" s="4" t="inlineStr">
        <is>
          <t>Schedule of Deferred Revenue and Costs</t>
        </is>
      </c>
      <c r="B6" s="4" t="inlineStr">
        <is>
          <t>39-Weeks Ended
September 26, 2020
Deferred Revenue (1)
Deferred Costs (2)
Balance, beginning of period
$
161,891
$
48,598
Deferrals in period
117,441
13,445
Recognition of deferrals in period
(138,575
)
(23,300
)
Balance, end of period
$
140,757
$
38,743
(1)
Deferred revenue is comprised of both Deferred revenue and Noncurrent deferred revenue per the Condensed Consolidated Balance Sheets
(2)
Deferred costs are comprised of both Deferred costs and Noncurrent deferred costs per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4" customWidth="1" min="2" max="2"/>
  </cols>
  <sheetData>
    <row r="1">
      <c r="A1" s="1" t="inlineStr">
        <is>
          <t>Accounting Policies - Additional Information (Details)</t>
        </is>
      </c>
      <c r="B1" s="2" t="inlineStr">
        <is>
          <t>Sep. 26, 2020</t>
        </is>
      </c>
    </row>
    <row r="2">
      <c r="A2" s="4" t="inlineStr">
        <is>
          <t>ASU 2016-13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SU 2017-08 [Member]</t>
        </is>
      </c>
    </row>
    <row r="7">
      <c r="A7" s="3" t="inlineStr">
        <is>
          <t>New Accounting Pronouncements Or Change In Accounting Principle [Line Items]</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6, 2020</t>
        </is>
      </c>
      <c r="C1" s="2" t="inlineStr">
        <is>
          <t>Dec. 28, 2019</t>
        </is>
      </c>
    </row>
    <row r="2">
      <c r="A2" s="3" t="inlineStr">
        <is>
          <t>Inventory Disclosure [Abstract]</t>
        </is>
      </c>
    </row>
    <row r="3">
      <c r="A3" s="4" t="inlineStr">
        <is>
          <t>Raw materials</t>
        </is>
      </c>
      <c r="B3" s="6" t="n">
        <v>291111</v>
      </c>
      <c r="C3" s="6" t="n">
        <v>260070</v>
      </c>
    </row>
    <row r="4">
      <c r="A4" s="4" t="inlineStr">
        <is>
          <t>Work-in-process</t>
        </is>
      </c>
      <c r="B4" s="5" t="n">
        <v>137587</v>
      </c>
      <c r="C4" s="5" t="n">
        <v>133157</v>
      </c>
    </row>
    <row r="5">
      <c r="A5" s="4" t="inlineStr">
        <is>
          <t>Finished goods</t>
        </is>
      </c>
      <c r="B5" s="5" t="n">
        <v>392679</v>
      </c>
      <c r="C5" s="5" t="n">
        <v>359681</v>
      </c>
    </row>
    <row r="6">
      <c r="A6" s="4" t="inlineStr">
        <is>
          <t>Inventories</t>
        </is>
      </c>
      <c r="B6" s="6" t="n">
        <v>821377</v>
      </c>
      <c r="C6" s="6" t="n">
        <v>7529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Income Per Share (Details) - USD ($) $ / shares in Units,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umerator:</t>
        </is>
      </c>
    </row>
    <row r="4">
      <c r="A4" s="4" t="inlineStr">
        <is>
          <t>Numerator for basic and diluted net income per share - net income</t>
        </is>
      </c>
      <c r="B4" s="6" t="n">
        <v>313417</v>
      </c>
      <c r="C4" s="6" t="n">
        <v>227866</v>
      </c>
      <c r="D4" s="6" t="n">
        <v>658776</v>
      </c>
      <c r="E4" s="6" t="n">
        <v>591695</v>
      </c>
    </row>
    <row r="5">
      <c r="A5" s="3" t="inlineStr">
        <is>
          <t>Denominator:</t>
        </is>
      </c>
    </row>
    <row r="6">
      <c r="A6" s="4" t="inlineStr">
        <is>
          <t>Denominator for basic net income per share – weighted-average common shares</t>
        </is>
      </c>
      <c r="B6" s="5" t="n">
        <v>191234</v>
      </c>
      <c r="C6" s="5" t="n">
        <v>190102</v>
      </c>
      <c r="D6" s="5" t="n">
        <v>191021</v>
      </c>
      <c r="E6" s="5" t="n">
        <v>189853</v>
      </c>
    </row>
    <row r="7">
      <c r="A7" s="4" t="inlineStr">
        <is>
          <t>Effect of dilutive equity awards</t>
        </is>
      </c>
      <c r="B7" s="5" t="n">
        <v>764</v>
      </c>
      <c r="C7" s="5" t="n">
        <v>860</v>
      </c>
      <c r="D7" s="5" t="n">
        <v>739</v>
      </c>
      <c r="E7" s="5" t="n">
        <v>937</v>
      </c>
    </row>
    <row r="8">
      <c r="A8" s="4" t="inlineStr">
        <is>
          <t>Denominator for diluted net income per share – adjusted weighted-average common shares</t>
        </is>
      </c>
      <c r="B8" s="5" t="n">
        <v>191998</v>
      </c>
      <c r="C8" s="5" t="n">
        <v>190962</v>
      </c>
      <c r="D8" s="5" t="n">
        <v>191760</v>
      </c>
      <c r="E8" s="5" t="n">
        <v>190790</v>
      </c>
    </row>
    <row r="9">
      <c r="A9" s="4" t="inlineStr">
        <is>
          <t>Basic net income per share</t>
        </is>
      </c>
      <c r="B9" s="8" t="n">
        <v>1.64</v>
      </c>
      <c r="C9" s="8" t="n">
        <v>1.2</v>
      </c>
      <c r="D9" s="8" t="n">
        <v>3.45</v>
      </c>
      <c r="E9" s="8" t="n">
        <v>3.12</v>
      </c>
    </row>
    <row r="10">
      <c r="A10" s="4" t="inlineStr">
        <is>
          <t>Diluted net income per share</t>
        </is>
      </c>
      <c r="B10" s="8" t="n">
        <v>1.63</v>
      </c>
      <c r="C10" s="8" t="n">
        <v>1.19</v>
      </c>
      <c r="D10" s="8" t="n">
        <v>3.44</v>
      </c>
      <c r="E10" s="8" t="n">
        <v>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SFr / shares shares in Thousands</t>
        </is>
      </c>
      <c r="B1" s="2" t="inlineStr">
        <is>
          <t>Sep. 26, 2020</t>
        </is>
      </c>
      <c r="C1" s="2" t="inlineStr">
        <is>
          <t>Dec. 28, 2019</t>
        </is>
      </c>
    </row>
    <row r="2">
      <c r="A2" s="3" t="inlineStr">
        <is>
          <t>Statement Of Financial Position [Abstract]</t>
        </is>
      </c>
    </row>
    <row r="3">
      <c r="A3" s="4" t="inlineStr">
        <is>
          <t>Common shares, par value (in CHF dollars per share)</t>
        </is>
      </c>
      <c r="B3" s="7" t="n">
        <v>0.1</v>
      </c>
      <c r="C3" s="7" t="n">
        <v>0.1</v>
      </c>
    </row>
    <row r="4">
      <c r="A4" s="4" t="inlineStr">
        <is>
          <t>Common shares, authorized</t>
        </is>
      </c>
      <c r="B4" s="5" t="n">
        <v>198077</v>
      </c>
      <c r="C4" s="5" t="n">
        <v>198077</v>
      </c>
    </row>
    <row r="5">
      <c r="A5" s="4" t="inlineStr">
        <is>
          <t>Common shares, issued</t>
        </is>
      </c>
      <c r="B5" s="5" t="n">
        <v>198077</v>
      </c>
      <c r="C5" s="5" t="n">
        <v>198077</v>
      </c>
    </row>
    <row r="6">
      <c r="A6" s="4" t="inlineStr">
        <is>
          <t>Common shares, outstanding</t>
        </is>
      </c>
      <c r="B6" s="5" t="n">
        <v>191237</v>
      </c>
      <c r="C6" s="5" t="n">
        <v>190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Anti-dilutive stock options, stock appreciation rights and restricted stock units</t>
        </is>
      </c>
      <c r="B4" s="5" t="n">
        <v>409</v>
      </c>
      <c r="C4" s="5" t="n">
        <v>398</v>
      </c>
      <c r="D4" s="5" t="n">
        <v>410</v>
      </c>
      <c r="E4" s="5" t="n">
        <v>266</v>
      </c>
    </row>
    <row r="5">
      <c r="A5" s="4" t="inlineStr">
        <is>
          <t>Shares issued as a result of exercises and releases of equity awards</t>
        </is>
      </c>
      <c r="B5" s="5" t="n">
        <v>15</v>
      </c>
      <c r="C5" s="5" t="n">
        <v>1</v>
      </c>
      <c r="D5" s="5" t="n">
        <v>355</v>
      </c>
      <c r="E5" s="5" t="n">
        <v>396</v>
      </c>
    </row>
    <row r="6">
      <c r="A6" s="4" t="inlineStr">
        <is>
          <t>Employee stock purchase plan (ESPP) shares issued from outstanding treasury stock</t>
        </is>
      </c>
      <c r="D6" s="5" t="n">
        <v>196</v>
      </c>
      <c r="E6" s="5" t="n">
        <v>2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26, 2020Segment</t>
        </is>
      </c>
    </row>
    <row r="3">
      <c r="A3" s="3" t="inlineStr">
        <is>
          <t>Segment Reporting [Abstract]</t>
        </is>
      </c>
    </row>
    <row r="4">
      <c r="A4" s="4" t="inlineStr">
        <is>
          <t>Number of reportable segments</t>
        </is>
      </c>
      <c r="B4" s="5" t="n">
        <v>5</v>
      </c>
    </row>
    <row r="5">
      <c r="A5" s="4" t="inlineStr">
        <is>
          <t>Number of operating segments</t>
        </is>
      </c>
      <c r="B5"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Revenue), Gross Profit, and Operating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Net sales</t>
        </is>
      </c>
      <c r="B4" s="6" t="n">
        <v>1109194</v>
      </c>
      <c r="C4" s="6" t="n">
        <v>934383</v>
      </c>
      <c r="D4" s="6" t="n">
        <v>2835168</v>
      </c>
      <c r="E4" s="6" t="n">
        <v>2655273</v>
      </c>
    </row>
    <row r="5">
      <c r="A5" s="4" t="inlineStr">
        <is>
          <t>Gross profit</t>
        </is>
      </c>
      <c r="B5" s="5" t="n">
        <v>667983</v>
      </c>
      <c r="C5" s="5" t="n">
        <v>567458</v>
      </c>
      <c r="D5" s="5" t="n">
        <v>1690352</v>
      </c>
      <c r="E5" s="5" t="n">
        <v>1594521</v>
      </c>
    </row>
    <row r="6">
      <c r="A6" s="4" t="inlineStr">
        <is>
          <t>Operating income</t>
        </is>
      </c>
      <c r="B6" s="5" t="n">
        <v>317101</v>
      </c>
      <c r="C6" s="5" t="n">
        <v>261460</v>
      </c>
      <c r="D6" s="5" t="n">
        <v>682973</v>
      </c>
      <c r="E6" s="5" t="n">
        <v>669063</v>
      </c>
    </row>
    <row r="7">
      <c r="A7" s="4" t="inlineStr">
        <is>
          <t>Fitness Segment [Member]</t>
        </is>
      </c>
    </row>
    <row r="8">
      <c r="A8" s="3" t="inlineStr">
        <is>
          <t>Segment Reporting Information [Line Items]</t>
        </is>
      </c>
    </row>
    <row r="9">
      <c r="A9" s="4" t="inlineStr">
        <is>
          <t>Net sales</t>
        </is>
      </c>
      <c r="B9" s="5" t="n">
        <v>328446</v>
      </c>
      <c r="C9" s="5" t="n">
        <v>243099</v>
      </c>
      <c r="D9" s="5" t="n">
        <v>846688</v>
      </c>
      <c r="E9" s="5" t="n">
        <v>675007</v>
      </c>
    </row>
    <row r="10">
      <c r="A10" s="4" t="inlineStr">
        <is>
          <t>Gross profit</t>
        </is>
      </c>
      <c r="B10" s="5" t="n">
        <v>177794</v>
      </c>
      <c r="C10" s="5" t="n">
        <v>126835</v>
      </c>
      <c r="D10" s="5" t="n">
        <v>446936</v>
      </c>
      <c r="E10" s="5" t="n">
        <v>352805</v>
      </c>
    </row>
    <row r="11">
      <c r="A11" s="4" t="inlineStr">
        <is>
          <t>Operating income</t>
        </is>
      </c>
      <c r="B11" s="5" t="n">
        <v>87083</v>
      </c>
      <c r="C11" s="5" t="n">
        <v>49831</v>
      </c>
      <c r="D11" s="5" t="n">
        <v>190075</v>
      </c>
      <c r="E11" s="5" t="n">
        <v>118369</v>
      </c>
    </row>
    <row r="12">
      <c r="A12" s="4" t="inlineStr">
        <is>
          <t>Outdoor Segment [Member]</t>
        </is>
      </c>
    </row>
    <row r="13">
      <c r="A13" s="3" t="inlineStr">
        <is>
          <t>Segment Reporting Information [Line Items]</t>
        </is>
      </c>
    </row>
    <row r="14">
      <c r="A14" s="4" t="inlineStr">
        <is>
          <t>Net sales</t>
        </is>
      </c>
      <c r="B14" s="5" t="n">
        <v>334844</v>
      </c>
      <c r="C14" s="5" t="n">
        <v>258294</v>
      </c>
      <c r="D14" s="5" t="n">
        <v>716146</v>
      </c>
      <c r="E14" s="5" t="n">
        <v>622748</v>
      </c>
    </row>
    <row r="15">
      <c r="A15" s="4" t="inlineStr">
        <is>
          <t>Gross profit</t>
        </is>
      </c>
      <c r="B15" s="5" t="n">
        <v>223704</v>
      </c>
      <c r="C15" s="5" t="n">
        <v>170846</v>
      </c>
      <c r="D15" s="5" t="n">
        <v>469150</v>
      </c>
      <c r="E15" s="5" t="n">
        <v>403842</v>
      </c>
    </row>
    <row r="16">
      <c r="A16" s="4" t="inlineStr">
        <is>
          <t>Operating income</t>
        </is>
      </c>
      <c r="B16" s="5" t="n">
        <v>147477</v>
      </c>
      <c r="C16" s="5" t="n">
        <v>105051</v>
      </c>
      <c r="D16" s="5" t="n">
        <v>262057</v>
      </c>
      <c r="E16" s="5" t="n">
        <v>218340</v>
      </c>
    </row>
    <row r="17">
      <c r="A17" s="4" t="inlineStr">
        <is>
          <t>Aviation Segment [Member]</t>
        </is>
      </c>
    </row>
    <row r="18">
      <c r="A18" s="3" t="inlineStr">
        <is>
          <t>Segment Reporting Information [Line Items]</t>
        </is>
      </c>
    </row>
    <row r="19">
      <c r="A19" s="4" t="inlineStr">
        <is>
          <t>Net sales</t>
        </is>
      </c>
      <c r="B19" s="5" t="n">
        <v>151112</v>
      </c>
      <c r="C19" s="5" t="n">
        <v>187574</v>
      </c>
      <c r="D19" s="5" t="n">
        <v>465850</v>
      </c>
      <c r="E19" s="5" t="n">
        <v>542316</v>
      </c>
    </row>
    <row r="20">
      <c r="A20" s="4" t="inlineStr">
        <is>
          <t>Gross profit</t>
        </is>
      </c>
      <c r="B20" s="5" t="n">
        <v>107927</v>
      </c>
      <c r="C20" s="5" t="n">
        <v>139688</v>
      </c>
      <c r="D20" s="5" t="n">
        <v>338770</v>
      </c>
      <c r="E20" s="5" t="n">
        <v>405848</v>
      </c>
    </row>
    <row r="21">
      <c r="A21" s="4" t="inlineStr">
        <is>
          <t>Operating income</t>
        </is>
      </c>
      <c r="B21" s="5" t="n">
        <v>28597</v>
      </c>
      <c r="C21" s="5" t="n">
        <v>65713</v>
      </c>
      <c r="D21" s="5" t="n">
        <v>103483</v>
      </c>
      <c r="E21" s="5" t="n">
        <v>190164</v>
      </c>
    </row>
    <row r="22">
      <c r="A22" s="4" t="inlineStr">
        <is>
          <t>Auto Segment [Member]</t>
        </is>
      </c>
    </row>
    <row r="23">
      <c r="A23" s="3" t="inlineStr">
        <is>
          <t>Segment Reporting Information [Line Items]</t>
        </is>
      </c>
    </row>
    <row r="24">
      <c r="A24" s="4" t="inlineStr">
        <is>
          <t>Net sales</t>
        </is>
      </c>
      <c r="B24" s="5" t="n">
        <v>129355</v>
      </c>
      <c r="C24" s="5" t="n">
        <v>137722</v>
      </c>
      <c r="D24" s="5" t="n">
        <v>320215</v>
      </c>
      <c r="E24" s="5" t="n">
        <v>422132</v>
      </c>
    </row>
    <row r="25">
      <c r="A25" s="4" t="inlineStr">
        <is>
          <t>Gross profit</t>
        </is>
      </c>
      <c r="B25" s="5" t="n">
        <v>58135</v>
      </c>
      <c r="C25" s="5" t="n">
        <v>65814</v>
      </c>
      <c r="D25" s="5" t="n">
        <v>147393</v>
      </c>
      <c r="E25" s="5" t="n">
        <v>198012</v>
      </c>
    </row>
    <row r="26">
      <c r="A26" s="4" t="inlineStr">
        <is>
          <t>Operating income</t>
        </is>
      </c>
      <c r="B26" s="5" t="n">
        <v>3462</v>
      </c>
      <c r="C26" s="5" t="n">
        <v>20857</v>
      </c>
      <c r="D26" s="5" t="n">
        <v>-6837</v>
      </c>
      <c r="E26" s="5" t="n">
        <v>53978</v>
      </c>
    </row>
    <row r="27">
      <c r="A27" s="4" t="inlineStr">
        <is>
          <t>Marine Segment [Member]</t>
        </is>
      </c>
    </row>
    <row r="28">
      <c r="A28" s="3" t="inlineStr">
        <is>
          <t>Segment Reporting Information [Line Items]</t>
        </is>
      </c>
    </row>
    <row r="29">
      <c r="A29" s="4" t="inlineStr">
        <is>
          <t>Net sales</t>
        </is>
      </c>
      <c r="B29" s="5" t="n">
        <v>165437</v>
      </c>
      <c r="C29" s="5" t="n">
        <v>107694</v>
      </c>
      <c r="D29" s="5" t="n">
        <v>486269</v>
      </c>
      <c r="E29" s="5" t="n">
        <v>393070</v>
      </c>
    </row>
    <row r="30">
      <c r="A30" s="4" t="inlineStr">
        <is>
          <t>Gross profit</t>
        </is>
      </c>
      <c r="B30" s="5" t="n">
        <v>100423</v>
      </c>
      <c r="C30" s="5" t="n">
        <v>64275</v>
      </c>
      <c r="D30" s="5" t="n">
        <v>288103</v>
      </c>
      <c r="E30" s="5" t="n">
        <v>234014</v>
      </c>
    </row>
    <row r="31">
      <c r="A31" s="4" t="inlineStr">
        <is>
          <t>Operating income</t>
        </is>
      </c>
      <c r="B31" s="6" t="n">
        <v>50482</v>
      </c>
      <c r="C31" s="6" t="n">
        <v>20008</v>
      </c>
      <c r="D31" s="6" t="n">
        <v>134195</v>
      </c>
      <c r="E31" s="6" t="n">
        <v>882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Net Sales to External Customers and Net Property and Equipment by Geographic Reg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Revenues from External Customers and Long-Lived Assets [Line Items]</t>
        </is>
      </c>
    </row>
    <row r="4">
      <c r="A4" s="4" t="inlineStr">
        <is>
          <t>Net sales to external customers</t>
        </is>
      </c>
      <c r="B4" s="6" t="n">
        <v>1109194</v>
      </c>
      <c r="C4" s="6" t="n">
        <v>934383</v>
      </c>
      <c r="D4" s="6" t="n">
        <v>2835168</v>
      </c>
      <c r="E4" s="6" t="n">
        <v>2655273</v>
      </c>
    </row>
    <row r="5">
      <c r="A5" s="4" t="inlineStr">
        <is>
          <t>Property and equipment, net</t>
        </is>
      </c>
      <c r="B5" s="5" t="n">
        <v>813561</v>
      </c>
      <c r="C5" s="5" t="n">
        <v>710591</v>
      </c>
      <c r="D5" s="5" t="n">
        <v>813561</v>
      </c>
      <c r="E5" s="5" t="n">
        <v>710591</v>
      </c>
      <c r="F5" s="6" t="n">
        <v>728921</v>
      </c>
    </row>
    <row r="6">
      <c r="A6" s="4" t="inlineStr">
        <is>
          <t>Americas [Member]</t>
        </is>
      </c>
    </row>
    <row r="7">
      <c r="A7" s="3" t="inlineStr">
        <is>
          <t>Revenues from External Customers and Long-Lived Assets [Line Items]</t>
        </is>
      </c>
    </row>
    <row r="8">
      <c r="A8" s="4" t="inlineStr">
        <is>
          <t>Net sales to external customers</t>
        </is>
      </c>
      <c r="B8" s="5" t="n">
        <v>521869</v>
      </c>
      <c r="C8" s="5" t="n">
        <v>439113</v>
      </c>
      <c r="D8" s="5" t="n">
        <v>1372360</v>
      </c>
      <c r="E8" s="5" t="n">
        <v>1289409</v>
      </c>
    </row>
    <row r="9">
      <c r="A9" s="4" t="inlineStr">
        <is>
          <t>Property and equipment, net</t>
        </is>
      </c>
      <c r="B9" s="5" t="n">
        <v>465575</v>
      </c>
      <c r="C9" s="5" t="n">
        <v>431062</v>
      </c>
      <c r="D9" s="5" t="n">
        <v>465575</v>
      </c>
      <c r="E9" s="5" t="n">
        <v>431062</v>
      </c>
    </row>
    <row r="10">
      <c r="A10" s="4" t="inlineStr">
        <is>
          <t>EMEA [Member]</t>
        </is>
      </c>
    </row>
    <row r="11">
      <c r="A11" s="3" t="inlineStr">
        <is>
          <t>Revenues from External Customers and Long-Lived Assets [Line Items]</t>
        </is>
      </c>
    </row>
    <row r="12">
      <c r="A12" s="4" t="inlineStr">
        <is>
          <t>Net sales to external customers</t>
        </is>
      </c>
      <c r="B12" s="5" t="n">
        <v>407859</v>
      </c>
      <c r="C12" s="5" t="n">
        <v>344010</v>
      </c>
      <c r="D12" s="5" t="n">
        <v>1042928</v>
      </c>
      <c r="E12" s="5" t="n">
        <v>942625</v>
      </c>
    </row>
    <row r="13">
      <c r="A13" s="4" t="inlineStr">
        <is>
          <t>Property and equipment, net</t>
        </is>
      </c>
      <c r="B13" s="5" t="n">
        <v>92330</v>
      </c>
      <c r="C13" s="5" t="n">
        <v>62345</v>
      </c>
      <c r="D13" s="5" t="n">
        <v>92330</v>
      </c>
      <c r="E13" s="5" t="n">
        <v>62345</v>
      </c>
    </row>
    <row r="14">
      <c r="A14" s="4" t="inlineStr">
        <is>
          <t>APAC [Member]</t>
        </is>
      </c>
    </row>
    <row r="15">
      <c r="A15" s="3" t="inlineStr">
        <is>
          <t>Revenues from External Customers and Long-Lived Assets [Line Items]</t>
        </is>
      </c>
    </row>
    <row r="16">
      <c r="A16" s="4" t="inlineStr">
        <is>
          <t>Net sales to external customers</t>
        </is>
      </c>
      <c r="B16" s="5" t="n">
        <v>179466</v>
      </c>
      <c r="C16" s="5" t="n">
        <v>151260</v>
      </c>
      <c r="D16" s="5" t="n">
        <v>419880</v>
      </c>
      <c r="E16" s="5" t="n">
        <v>423239</v>
      </c>
    </row>
    <row r="17">
      <c r="A17" s="4" t="inlineStr">
        <is>
          <t>Property and equipment, net</t>
        </is>
      </c>
      <c r="B17" s="6" t="n">
        <v>255656</v>
      </c>
      <c r="C17" s="6" t="n">
        <v>217184</v>
      </c>
      <c r="D17" s="6" t="n">
        <v>255656</v>
      </c>
      <c r="E17" s="6" t="n">
        <v>2171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Warranty Reserves - Additional Information (Details)</t>
        </is>
      </c>
      <c r="B1" s="2" t="inlineStr">
        <is>
          <t>9 Months Ended</t>
        </is>
      </c>
    </row>
    <row r="2">
      <c r="B2" s="2" t="inlineStr">
        <is>
          <t>Sep. 26, 2020</t>
        </is>
      </c>
    </row>
    <row r="3">
      <c r="A3" s="4" t="inlineStr">
        <is>
          <t>Minimum [Member] | Standard Warranty on Products [Member]</t>
        </is>
      </c>
    </row>
    <row r="4">
      <c r="A4" s="3" t="inlineStr">
        <is>
          <t>Product Warranty Liability [Line Items]</t>
        </is>
      </c>
    </row>
    <row r="5">
      <c r="A5" s="4" t="inlineStr">
        <is>
          <t>Product warranty term</t>
        </is>
      </c>
      <c r="B5" s="4" t="inlineStr">
        <is>
          <t>1 year</t>
        </is>
      </c>
    </row>
    <row r="6">
      <c r="A6" s="4" t="inlineStr">
        <is>
          <t>Minimum [Member] | Certain Aviation, Marine and Auto OEM products [Member]</t>
        </is>
      </c>
    </row>
    <row r="7">
      <c r="A7" s="3" t="inlineStr">
        <is>
          <t>Product Warranty Liability [Line Items]</t>
        </is>
      </c>
    </row>
    <row r="8">
      <c r="A8" s="4" t="inlineStr">
        <is>
          <t>Product warranty term</t>
        </is>
      </c>
      <c r="B8" s="4" t="inlineStr">
        <is>
          <t>2 years</t>
        </is>
      </c>
    </row>
    <row r="9">
      <c r="A9" s="4" t="inlineStr">
        <is>
          <t>Maximum [Member] | Standard Warranty on Products [Member]</t>
        </is>
      </c>
    </row>
    <row r="10">
      <c r="A10" s="3" t="inlineStr">
        <is>
          <t>Product Warranty Liability [Line Items]</t>
        </is>
      </c>
    </row>
    <row r="11">
      <c r="A11" s="4" t="inlineStr">
        <is>
          <t>Product warranty term</t>
        </is>
      </c>
      <c r="B11"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Warranty Reserves - Schedule of Changes in the Aggregate Warranty Reserve (Details) - USD ($)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Product Warranties Disclosures [Abstract]</t>
        </is>
      </c>
    </row>
    <row r="4">
      <c r="A4" s="4" t="inlineStr">
        <is>
          <t>Balance - beginning of period</t>
        </is>
      </c>
      <c r="C4" s="6" t="n">
        <v>39293</v>
      </c>
      <c r="D4" s="6" t="n">
        <v>39330</v>
      </c>
      <c r="E4" s="6" t="n">
        <v>39758</v>
      </c>
      <c r="F4" s="6" t="n">
        <v>38276</v>
      </c>
    </row>
    <row r="5">
      <c r="A5" s="4" t="inlineStr">
        <is>
          <t>Accrual for products sold</t>
        </is>
      </c>
      <c r="B5" s="4" t="inlineStr">
        <is>
          <t>[1]</t>
        </is>
      </c>
      <c r="C5" s="5" t="n">
        <v>15613</v>
      </c>
      <c r="D5" s="5" t="n">
        <v>12981</v>
      </c>
      <c r="E5" s="5" t="n">
        <v>47140</v>
      </c>
      <c r="F5" s="5" t="n">
        <v>41196</v>
      </c>
    </row>
    <row r="6">
      <c r="A6" s="4" t="inlineStr">
        <is>
          <t>Expenditures</t>
        </is>
      </c>
      <c r="C6" s="5" t="n">
        <v>-14904</v>
      </c>
      <c r="D6" s="5" t="n">
        <v>-14313</v>
      </c>
      <c r="E6" s="5" t="n">
        <v>-46896</v>
      </c>
      <c r="F6" s="5" t="n">
        <v>-41474</v>
      </c>
    </row>
    <row r="7">
      <c r="A7" s="4" t="inlineStr">
        <is>
          <t>Balance - end of period</t>
        </is>
      </c>
      <c r="C7" s="6" t="n">
        <v>40002</v>
      </c>
      <c r="D7" s="6" t="n">
        <v>37998</v>
      </c>
      <c r="E7" s="6" t="n">
        <v>40002</v>
      </c>
      <c r="F7" s="6" t="n">
        <v>37998</v>
      </c>
    </row>
    <row r="8"/>
    <row r="9">
      <c r="A9" s="4" t="inlineStr">
        <is>
          <t>[1]</t>
        </is>
      </c>
      <c r="B9" s="4" t="inlineStr">
        <is>
          <t>Changes in cost estimates related to pre-existing warranties were not material and aggregated with accruals for new warranty contracts in the ‘Accrual for products sold’ line.</t>
        </is>
      </c>
    </row>
  </sheetData>
  <mergeCells count="5">
    <mergeCell ref="A1:B2"/>
    <mergeCell ref="C1:D1"/>
    <mergeCell ref="E1:F1"/>
    <mergeCell ref="A8:E8"/>
    <mergeCell ref="B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Sep. 26, 2020USD ($)</t>
        </is>
      </c>
    </row>
    <row r="2">
      <c r="A2" s="3" t="inlineStr">
        <is>
          <t>Commitments And Contingencies Disclosure [Abstract]</t>
        </is>
      </c>
    </row>
    <row r="3">
      <c r="A3" s="4" t="inlineStr">
        <is>
          <t>Aggregate amount of purchase orders and other commitments</t>
        </is>
      </c>
      <c r="B3" s="6" t="n">
        <v>64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Thousands</t>
        </is>
      </c>
      <c r="B1" s="2" t="inlineStr">
        <is>
          <t>3 Months Ended</t>
        </is>
      </c>
      <c r="E1" s="2" t="inlineStr">
        <is>
          <t>9 Months Ended</t>
        </is>
      </c>
    </row>
    <row r="2">
      <c r="B2" s="2" t="inlineStr">
        <is>
          <t>Sep. 26, 2020</t>
        </is>
      </c>
      <c r="C2" s="2" t="inlineStr">
        <is>
          <t>Jun. 27, 2020</t>
        </is>
      </c>
      <c r="D2" s="2" t="inlineStr">
        <is>
          <t>Sep. 28, 2019</t>
        </is>
      </c>
      <c r="E2" s="2" t="inlineStr">
        <is>
          <t>Sep. 26, 2020</t>
        </is>
      </c>
      <c r="F2" s="2" t="inlineStr">
        <is>
          <t>Sep. 28, 2019</t>
        </is>
      </c>
    </row>
    <row r="3">
      <c r="A3" s="3" t="inlineStr">
        <is>
          <t>Income Tax Disclosure [Abstract]</t>
        </is>
      </c>
    </row>
    <row r="4">
      <c r="A4" s="4" t="inlineStr">
        <is>
          <t>Income tax expense (benefit)</t>
        </is>
      </c>
      <c r="B4" s="6" t="n">
        <v>23300</v>
      </c>
      <c r="D4" s="6" t="n">
        <v>29901</v>
      </c>
      <c r="E4" s="6" t="n">
        <v>53168</v>
      </c>
      <c r="F4" s="6" t="n">
        <v>108115</v>
      </c>
    </row>
    <row r="5">
      <c r="A5" s="4" t="inlineStr">
        <is>
          <t>Effective income tax rate</t>
        </is>
      </c>
      <c r="B5" s="4" t="inlineStr">
        <is>
          <t>6.90%</t>
        </is>
      </c>
      <c r="D5" s="4" t="inlineStr">
        <is>
          <t>11.60%</t>
        </is>
      </c>
      <c r="E5" s="4" t="inlineStr">
        <is>
          <t>7.50%</t>
        </is>
      </c>
      <c r="F5" s="4" t="inlineStr">
        <is>
          <t>15.40%</t>
        </is>
      </c>
    </row>
    <row r="6">
      <c r="A6" s="4" t="inlineStr">
        <is>
          <t>Increase (decrease) in effective income tax rate</t>
        </is>
      </c>
      <c r="B6" s="4" t="inlineStr">
        <is>
          <t>(4.70%)</t>
        </is>
      </c>
      <c r="E6" s="4" t="inlineStr">
        <is>
          <t>(6.00%)</t>
        </is>
      </c>
    </row>
    <row r="7">
      <c r="A7" s="4" t="inlineStr">
        <is>
          <t>Income tax expense (benefit) due to release of uncertain tax position reserves</t>
        </is>
      </c>
      <c r="C7" s="6" t="n">
        <v>-14308</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Sep. 26, 2020</t>
        </is>
      </c>
      <c r="C1" s="2" t="inlineStr">
        <is>
          <t>Dec. 28, 2019</t>
        </is>
      </c>
    </row>
    <row r="2">
      <c r="A2" s="3" t="inlineStr">
        <is>
          <t>Marketable Securities [Line Items]</t>
        </is>
      </c>
    </row>
    <row r="3">
      <c r="A3" s="4" t="inlineStr">
        <is>
          <t>Amortized Cost</t>
        </is>
      </c>
      <c r="B3" s="6" t="n">
        <v>1464818</v>
      </c>
      <c r="C3" s="6" t="n">
        <v>1578937</v>
      </c>
    </row>
    <row r="4">
      <c r="A4" s="4" t="inlineStr">
        <is>
          <t>Gross Unrealized Gains</t>
        </is>
      </c>
      <c r="B4" s="5" t="n">
        <v>31100</v>
      </c>
      <c r="C4" s="5" t="n">
        <v>10224</v>
      </c>
    </row>
    <row r="5">
      <c r="A5" s="4" t="inlineStr">
        <is>
          <t>Gross Unrealized Losses</t>
        </is>
      </c>
      <c r="B5" s="5" t="n">
        <v>-7651</v>
      </c>
      <c r="C5" s="5" t="n">
        <v>-7223</v>
      </c>
    </row>
    <row r="6">
      <c r="A6" s="4" t="inlineStr">
        <is>
          <t>Fair Value</t>
        </is>
      </c>
      <c r="B6" s="5" t="n">
        <v>1488267</v>
      </c>
      <c r="C6" s="5" t="n">
        <v>1581938</v>
      </c>
    </row>
    <row r="7">
      <c r="A7" s="4" t="inlineStr">
        <is>
          <t>U.S. Treasury securities [Member] | Fair Value, Level 2 [Member]</t>
        </is>
      </c>
    </row>
    <row r="8">
      <c r="A8" s="3" t="inlineStr">
        <is>
          <t>Marketable Securities [Line Items]</t>
        </is>
      </c>
    </row>
    <row r="9">
      <c r="A9" s="4" t="inlineStr">
        <is>
          <t>Amortized Cost</t>
        </is>
      </c>
      <c r="B9" s="5" t="n">
        <v>11728</v>
      </c>
      <c r="C9" s="5" t="n">
        <v>15204</v>
      </c>
    </row>
    <row r="10">
      <c r="A10" s="4" t="inlineStr">
        <is>
          <t>Gross Unrealized Gains</t>
        </is>
      </c>
      <c r="B10" s="5" t="n">
        <v>27</v>
      </c>
      <c r="C10" s="5" t="n">
        <v>5</v>
      </c>
    </row>
    <row r="11">
      <c r="A11" s="4" t="inlineStr">
        <is>
          <t>Gross Unrealized Losses</t>
        </is>
      </c>
      <c r="B11" s="5" t="n">
        <v>0</v>
      </c>
      <c r="C11" s="5" t="n">
        <v>-30</v>
      </c>
    </row>
    <row r="12">
      <c r="A12" s="4" t="inlineStr">
        <is>
          <t>Fair Value</t>
        </is>
      </c>
      <c r="B12" s="5" t="n">
        <v>11755</v>
      </c>
      <c r="C12" s="5" t="n">
        <v>15179</v>
      </c>
    </row>
    <row r="13">
      <c r="A13" s="4" t="inlineStr">
        <is>
          <t>Agency securities [Member] | Fair Value, Level 2 [Member]</t>
        </is>
      </c>
    </row>
    <row r="14">
      <c r="A14" s="3" t="inlineStr">
        <is>
          <t>Marketable Securities [Line Items]</t>
        </is>
      </c>
    </row>
    <row r="15">
      <c r="A15" s="4" t="inlineStr">
        <is>
          <t>Amortized Cost</t>
        </is>
      </c>
      <c r="B15" s="5" t="n">
        <v>7564</v>
      </c>
      <c r="C15" s="5" t="n">
        <v>64582</v>
      </c>
    </row>
    <row r="16">
      <c r="A16" s="4" t="inlineStr">
        <is>
          <t>Gross Unrealized Gains</t>
        </is>
      </c>
      <c r="B16" s="5" t="n">
        <v>95</v>
      </c>
      <c r="C16" s="5" t="n">
        <v>120</v>
      </c>
    </row>
    <row r="17">
      <c r="A17" s="4" t="inlineStr">
        <is>
          <t>Gross Unrealized Losses</t>
        </is>
      </c>
      <c r="B17" s="5" t="n">
        <v>0</v>
      </c>
      <c r="C17" s="5" t="n">
        <v>-27</v>
      </c>
    </row>
    <row r="18">
      <c r="A18" s="4" t="inlineStr">
        <is>
          <t>Fair Value</t>
        </is>
      </c>
      <c r="B18" s="5" t="n">
        <v>7659</v>
      </c>
      <c r="C18" s="5" t="n">
        <v>64675</v>
      </c>
    </row>
    <row r="19">
      <c r="A19" s="4" t="inlineStr">
        <is>
          <t>Mortgage-backed securities [Member] | Fair Value, Level 2 [Member]</t>
        </is>
      </c>
    </row>
    <row r="20">
      <c r="A20" s="3" t="inlineStr">
        <is>
          <t>Marketable Securities [Line Items]</t>
        </is>
      </c>
    </row>
    <row r="21">
      <c r="A21" s="4" t="inlineStr">
        <is>
          <t>Amortized Cost</t>
        </is>
      </c>
      <c r="B21" s="5" t="n">
        <v>269354</v>
      </c>
      <c r="C21" s="5" t="n">
        <v>256417</v>
      </c>
    </row>
    <row r="22">
      <c r="A22" s="4" t="inlineStr">
        <is>
          <t>Gross Unrealized Gains</t>
        </is>
      </c>
      <c r="B22" s="5" t="n">
        <v>1170</v>
      </c>
      <c r="C22" s="5" t="n">
        <v>90</v>
      </c>
    </row>
    <row r="23">
      <c r="A23" s="4" t="inlineStr">
        <is>
          <t>Gross Unrealized Losses</t>
        </is>
      </c>
      <c r="B23" s="5" t="n">
        <v>-2934</v>
      </c>
      <c r="C23" s="5" t="n">
        <v>-2485</v>
      </c>
    </row>
    <row r="24">
      <c r="A24" s="4" t="inlineStr">
        <is>
          <t>Fair Value</t>
        </is>
      </c>
      <c r="B24" s="5" t="n">
        <v>267590</v>
      </c>
      <c r="C24" s="5" t="n">
        <v>254022</v>
      </c>
    </row>
    <row r="25">
      <c r="A25" s="4" t="inlineStr">
        <is>
          <t>Corporate securities [Member] | Fair Value, Level 2 [Member]</t>
        </is>
      </c>
    </row>
    <row r="26">
      <c r="A26" s="3" t="inlineStr">
        <is>
          <t>Marketable Securities [Line Items]</t>
        </is>
      </c>
    </row>
    <row r="27">
      <c r="A27" s="4" t="inlineStr">
        <is>
          <t>Amortized Cost</t>
        </is>
      </c>
      <c r="B27" s="5" t="n">
        <v>940340</v>
      </c>
      <c r="C27" s="5" t="n">
        <v>980590</v>
      </c>
    </row>
    <row r="28">
      <c r="A28" s="4" t="inlineStr">
        <is>
          <t>Gross Unrealized Gains</t>
        </is>
      </c>
      <c r="B28" s="5" t="n">
        <v>26025</v>
      </c>
      <c r="C28" s="5" t="n">
        <v>8806</v>
      </c>
    </row>
    <row r="29">
      <c r="A29" s="4" t="inlineStr">
        <is>
          <t>Gross Unrealized Losses</t>
        </is>
      </c>
      <c r="B29" s="5" t="n">
        <v>-2671</v>
      </c>
      <c r="C29" s="5" t="n">
        <v>-3746</v>
      </c>
    </row>
    <row r="30">
      <c r="A30" s="4" t="inlineStr">
        <is>
          <t>Fair Value</t>
        </is>
      </c>
      <c r="B30" s="5" t="n">
        <v>963694</v>
      </c>
      <c r="C30" s="5" t="n">
        <v>985650</v>
      </c>
    </row>
    <row r="31">
      <c r="A31" s="4" t="inlineStr">
        <is>
          <t>Municipal securities [Member] | Fair Value, Level 2 [Member]</t>
        </is>
      </c>
    </row>
    <row r="32">
      <c r="A32" s="3" t="inlineStr">
        <is>
          <t>Marketable Securities [Line Items]</t>
        </is>
      </c>
    </row>
    <row r="33">
      <c r="A33" s="4" t="inlineStr">
        <is>
          <t>Amortized Cost</t>
        </is>
      </c>
      <c r="B33" s="5" t="n">
        <v>188276</v>
      </c>
      <c r="C33" s="5" t="n">
        <v>163898</v>
      </c>
    </row>
    <row r="34">
      <c r="A34" s="4" t="inlineStr">
        <is>
          <t>Gross Unrealized Gains</t>
        </is>
      </c>
      <c r="B34" s="5" t="n">
        <v>3617</v>
      </c>
      <c r="C34" s="5" t="n">
        <v>1092</v>
      </c>
    </row>
    <row r="35">
      <c r="A35" s="4" t="inlineStr">
        <is>
          <t>Gross Unrealized Losses</t>
        </is>
      </c>
      <c r="B35" s="5" t="n">
        <v>-224</v>
      </c>
      <c r="C35" s="5" t="n">
        <v>-235</v>
      </c>
    </row>
    <row r="36">
      <c r="A36" s="4" t="inlineStr">
        <is>
          <t>Fair Value</t>
        </is>
      </c>
      <c r="B36" s="5" t="n">
        <v>191669</v>
      </c>
      <c r="C36" s="5" t="n">
        <v>164755</v>
      </c>
    </row>
    <row r="37">
      <c r="A37" s="4" t="inlineStr">
        <is>
          <t>Other [Member] | Fair Value, Level 2 [Member]</t>
        </is>
      </c>
    </row>
    <row r="38">
      <c r="A38" s="3" t="inlineStr">
        <is>
          <t>Marketable Securities [Line Items]</t>
        </is>
      </c>
    </row>
    <row r="39">
      <c r="A39" s="4" t="inlineStr">
        <is>
          <t>Amortized Cost</t>
        </is>
      </c>
      <c r="B39" s="5" t="n">
        <v>47556</v>
      </c>
      <c r="C39" s="5" t="n">
        <v>98246</v>
      </c>
    </row>
    <row r="40">
      <c r="A40" s="4" t="inlineStr">
        <is>
          <t>Gross Unrealized Gains</t>
        </is>
      </c>
      <c r="B40" s="5" t="n">
        <v>166</v>
      </c>
      <c r="C40" s="5" t="n">
        <v>111</v>
      </c>
    </row>
    <row r="41">
      <c r="A41" s="4" t="inlineStr">
        <is>
          <t>Gross Unrealized Losses</t>
        </is>
      </c>
      <c r="B41" s="5" t="n">
        <v>-1822</v>
      </c>
      <c r="C41" s="5" t="n">
        <v>-700</v>
      </c>
    </row>
    <row r="42">
      <c r="A42" s="4" t="inlineStr">
        <is>
          <t>Fair Value</t>
        </is>
      </c>
      <c r="B42" s="6" t="n">
        <v>45900</v>
      </c>
      <c r="C42" s="6" t="n">
        <v>976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Marketable Securities - Additional Information (Details) - USD ($)</t>
        </is>
      </c>
      <c r="B1" s="2" t="inlineStr">
        <is>
          <t>9 Months Ended</t>
        </is>
      </c>
    </row>
    <row r="2">
      <c r="B2" s="2" t="inlineStr">
        <is>
          <t>Sep. 26, 2020</t>
        </is>
      </c>
      <c r="C2" s="2" t="inlineStr">
        <is>
          <t>Dec. 28, 2019</t>
        </is>
      </c>
    </row>
    <row r="3">
      <c r="A3" s="3" t="inlineStr">
        <is>
          <t>Schedule Of Available For Sale Securities [Line Items]</t>
        </is>
      </c>
    </row>
    <row r="4">
      <c r="A4" s="4" t="inlineStr">
        <is>
          <t>Accrued interest written off</t>
        </is>
      </c>
      <c r="B4" s="6" t="n">
        <v>0</v>
      </c>
    </row>
    <row r="5">
      <c r="A5" s="4" t="inlineStr">
        <is>
          <t>Percentage of available-for-sale securities in unrealized loss positions</t>
        </is>
      </c>
      <c r="B5" s="4" t="inlineStr">
        <is>
          <t>22.00%</t>
        </is>
      </c>
    </row>
    <row r="6">
      <c r="A6" s="4" t="inlineStr">
        <is>
          <t>Allowance for credit losses on securities in an unrealized loss position</t>
        </is>
      </c>
      <c r="B6" s="6" t="n">
        <v>0</v>
      </c>
      <c r="C6" s="6" t="n">
        <v>0</v>
      </c>
    </row>
    <row r="7">
      <c r="A7" s="4" t="inlineStr">
        <is>
          <t>Allowance for credit loss</t>
        </is>
      </c>
      <c r="B7" s="5" t="n">
        <v>0</v>
      </c>
    </row>
    <row r="8">
      <c r="A8" s="4" t="inlineStr">
        <is>
          <t>Prepaid Expenses and Other Current Assets [Member]</t>
        </is>
      </c>
    </row>
    <row r="9">
      <c r="A9" s="3" t="inlineStr">
        <is>
          <t>Schedule Of Available For Sale Securities [Line Items]</t>
        </is>
      </c>
    </row>
    <row r="10">
      <c r="A10" s="4" t="inlineStr">
        <is>
          <t>Accrued interest receivable</t>
        </is>
      </c>
      <c r="B10" s="6" t="n">
        <v>970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sales</t>
        </is>
      </c>
      <c r="B4" s="6" t="n">
        <v>1109194</v>
      </c>
      <c r="C4" s="6" t="n">
        <v>934383</v>
      </c>
      <c r="D4" s="6" t="n">
        <v>2835168</v>
      </c>
      <c r="E4" s="6" t="n">
        <v>2655273</v>
      </c>
    </row>
    <row r="5">
      <c r="A5" s="4" t="inlineStr">
        <is>
          <t>Cost of goods sold</t>
        </is>
      </c>
      <c r="B5" s="5" t="n">
        <v>441211</v>
      </c>
      <c r="C5" s="5" t="n">
        <v>366925</v>
      </c>
      <c r="D5" s="5" t="n">
        <v>1144816</v>
      </c>
      <c r="E5" s="5" t="n">
        <v>1060752</v>
      </c>
    </row>
    <row r="6">
      <c r="A6" s="4" t="inlineStr">
        <is>
          <t>Gross profit</t>
        </is>
      </c>
      <c r="B6" s="5" t="n">
        <v>667983</v>
      </c>
      <c r="C6" s="5" t="n">
        <v>567458</v>
      </c>
      <c r="D6" s="5" t="n">
        <v>1690352</v>
      </c>
      <c r="E6" s="5" t="n">
        <v>1594521</v>
      </c>
    </row>
    <row r="7">
      <c r="A7" s="4" t="inlineStr">
        <is>
          <t>Advertising expense</t>
        </is>
      </c>
      <c r="B7" s="5" t="n">
        <v>33866</v>
      </c>
      <c r="C7" s="5" t="n">
        <v>32668</v>
      </c>
      <c r="D7" s="5" t="n">
        <v>90031</v>
      </c>
      <c r="E7" s="5" t="n">
        <v>101808</v>
      </c>
    </row>
    <row r="8">
      <c r="A8" s="4" t="inlineStr">
        <is>
          <t>Selling, general and administrative expenses</t>
        </is>
      </c>
      <c r="B8" s="5" t="n">
        <v>142134</v>
      </c>
      <c r="C8" s="5" t="n">
        <v>124769</v>
      </c>
      <c r="D8" s="5" t="n">
        <v>411335</v>
      </c>
      <c r="E8" s="5" t="n">
        <v>380289</v>
      </c>
    </row>
    <row r="9">
      <c r="A9" s="4" t="inlineStr">
        <is>
          <t>Research and development expense</t>
        </is>
      </c>
      <c r="B9" s="5" t="n">
        <v>174882</v>
      </c>
      <c r="C9" s="5" t="n">
        <v>148561</v>
      </c>
      <c r="D9" s="5" t="n">
        <v>506013</v>
      </c>
      <c r="E9" s="5" t="n">
        <v>443361</v>
      </c>
    </row>
    <row r="10">
      <c r="A10" s="4" t="inlineStr">
        <is>
          <t>Total operating expense</t>
        </is>
      </c>
      <c r="B10" s="5" t="n">
        <v>350882</v>
      </c>
      <c r="C10" s="5" t="n">
        <v>305998</v>
      </c>
      <c r="D10" s="5" t="n">
        <v>1007379</v>
      </c>
      <c r="E10" s="5" t="n">
        <v>925458</v>
      </c>
    </row>
    <row r="11">
      <c r="A11" s="4" t="inlineStr">
        <is>
          <t>Operating income</t>
        </is>
      </c>
      <c r="B11" s="5" t="n">
        <v>317101</v>
      </c>
      <c r="C11" s="5" t="n">
        <v>261460</v>
      </c>
      <c r="D11" s="5" t="n">
        <v>682973</v>
      </c>
      <c r="E11" s="5" t="n">
        <v>669063</v>
      </c>
    </row>
    <row r="12">
      <c r="A12" s="3" t="inlineStr">
        <is>
          <t>Other income (expense):</t>
        </is>
      </c>
    </row>
    <row r="13">
      <c r="A13" s="4" t="inlineStr">
        <is>
          <t>Interest income</t>
        </is>
      </c>
      <c r="B13" s="5" t="n">
        <v>7777</v>
      </c>
      <c r="C13" s="5" t="n">
        <v>12309</v>
      </c>
      <c r="D13" s="5" t="n">
        <v>30258</v>
      </c>
      <c r="E13" s="5" t="n">
        <v>39748</v>
      </c>
    </row>
    <row r="14">
      <c r="A14" s="4" t="inlineStr">
        <is>
          <t>Foreign currency gains (losses)</t>
        </is>
      </c>
      <c r="B14" s="5" t="n">
        <v>10113</v>
      </c>
      <c r="C14" s="5" t="n">
        <v>-16296</v>
      </c>
      <c r="D14" s="5" t="n">
        <v>-9802</v>
      </c>
      <c r="E14" s="5" t="n">
        <v>-12568</v>
      </c>
    </row>
    <row r="15">
      <c r="A15" s="4" t="inlineStr">
        <is>
          <t>Other income (expense)</t>
        </is>
      </c>
      <c r="B15" s="5" t="n">
        <v>1726</v>
      </c>
      <c r="C15" s="5" t="n">
        <v>294</v>
      </c>
      <c r="D15" s="5" t="n">
        <v>8515</v>
      </c>
      <c r="E15" s="5" t="n">
        <v>3567</v>
      </c>
    </row>
    <row r="16">
      <c r="A16" s="4" t="inlineStr">
        <is>
          <t>Total other income (expense)</t>
        </is>
      </c>
      <c r="B16" s="5" t="n">
        <v>19616</v>
      </c>
      <c r="C16" s="5" t="n">
        <v>-3693</v>
      </c>
      <c r="D16" s="5" t="n">
        <v>28971</v>
      </c>
      <c r="E16" s="5" t="n">
        <v>30747</v>
      </c>
    </row>
    <row r="17">
      <c r="A17" s="4" t="inlineStr">
        <is>
          <t>Income before income taxes</t>
        </is>
      </c>
      <c r="B17" s="5" t="n">
        <v>336717</v>
      </c>
      <c r="C17" s="5" t="n">
        <v>257767</v>
      </c>
      <c r="D17" s="5" t="n">
        <v>711944</v>
      </c>
      <c r="E17" s="5" t="n">
        <v>699810</v>
      </c>
    </row>
    <row r="18">
      <c r="A18" s="4" t="inlineStr">
        <is>
          <t>Income tax provision</t>
        </is>
      </c>
      <c r="B18" s="5" t="n">
        <v>23300</v>
      </c>
      <c r="C18" s="5" t="n">
        <v>29901</v>
      </c>
      <c r="D18" s="5" t="n">
        <v>53168</v>
      </c>
      <c r="E18" s="5" t="n">
        <v>108115</v>
      </c>
    </row>
    <row r="19">
      <c r="A19" s="4" t="inlineStr">
        <is>
          <t>Net income</t>
        </is>
      </c>
      <c r="B19" s="6" t="n">
        <v>313417</v>
      </c>
      <c r="C19" s="6" t="n">
        <v>227866</v>
      </c>
      <c r="D19" s="6" t="n">
        <v>658776</v>
      </c>
      <c r="E19" s="6" t="n">
        <v>591695</v>
      </c>
    </row>
    <row r="20">
      <c r="A20" s="3" t="inlineStr">
        <is>
          <t>Net income per share:</t>
        </is>
      </c>
    </row>
    <row r="21">
      <c r="A21" s="4" t="inlineStr">
        <is>
          <t>Basic</t>
        </is>
      </c>
      <c r="B21" s="8" t="n">
        <v>1.64</v>
      </c>
      <c r="C21" s="8" t="n">
        <v>1.2</v>
      </c>
      <c r="D21" s="8" t="n">
        <v>3.45</v>
      </c>
      <c r="E21" s="8" t="n">
        <v>3.12</v>
      </c>
    </row>
    <row r="22">
      <c r="A22" s="4" t="inlineStr">
        <is>
          <t>Diluted</t>
        </is>
      </c>
      <c r="B22" s="8" t="n">
        <v>1.63</v>
      </c>
      <c r="C22" s="8" t="n">
        <v>1.19</v>
      </c>
      <c r="D22" s="8" t="n">
        <v>3.44</v>
      </c>
      <c r="E22" s="8" t="n">
        <v>3.1</v>
      </c>
    </row>
    <row r="23">
      <c r="A23" s="3" t="inlineStr">
        <is>
          <t>Weighted average common shares outstanding:</t>
        </is>
      </c>
    </row>
    <row r="24">
      <c r="A24" s="4" t="inlineStr">
        <is>
          <t>Basic</t>
        </is>
      </c>
      <c r="B24" s="5" t="n">
        <v>191234</v>
      </c>
      <c r="C24" s="5" t="n">
        <v>190102</v>
      </c>
      <c r="D24" s="5" t="n">
        <v>191021</v>
      </c>
      <c r="E24" s="5" t="n">
        <v>189853</v>
      </c>
    </row>
    <row r="25">
      <c r="A25" s="4" t="inlineStr">
        <is>
          <t>Diluted</t>
        </is>
      </c>
      <c r="B25" s="5" t="n">
        <v>191998</v>
      </c>
      <c r="C25" s="5" t="n">
        <v>190962</v>
      </c>
      <c r="D25" s="5" t="n">
        <v>191760</v>
      </c>
      <c r="E25" s="5" t="n">
        <v>1907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Sep. 26, 2020</t>
        </is>
      </c>
      <c r="C1" s="2" t="inlineStr">
        <is>
          <t>Dec. 28, 2019</t>
        </is>
      </c>
    </row>
    <row r="2">
      <c r="A2" s="3" t="inlineStr">
        <is>
          <t>Marketable Securities [Line Items]</t>
        </is>
      </c>
    </row>
    <row r="3">
      <c r="A3" s="4" t="inlineStr">
        <is>
          <t>Gross Unrealized Losses Less than 12 Consecutive Months</t>
        </is>
      </c>
      <c r="B3" s="6" t="n">
        <v>-6322</v>
      </c>
      <c r="C3" s="6" t="n">
        <v>-2974</v>
      </c>
    </row>
    <row r="4">
      <c r="A4" s="4" t="inlineStr">
        <is>
          <t>Fair Value Less than 12 Consecutive Months</t>
        </is>
      </c>
      <c r="B4" s="5" t="n">
        <v>379133</v>
      </c>
      <c r="C4" s="5" t="n">
        <v>352211</v>
      </c>
    </row>
    <row r="5">
      <c r="A5" s="4" t="inlineStr">
        <is>
          <t>Gross Unrealized Losses 12 Consecutive Months or Longer</t>
        </is>
      </c>
      <c r="B5" s="5" t="n">
        <v>-1329</v>
      </c>
      <c r="C5" s="5" t="n">
        <v>-4249</v>
      </c>
    </row>
    <row r="6">
      <c r="A6" s="4" t="inlineStr">
        <is>
          <t>Fair Value 12 Consecutive Months or Longer</t>
        </is>
      </c>
      <c r="B6" s="5" t="n">
        <v>19414</v>
      </c>
      <c r="C6" s="5" t="n">
        <v>252298</v>
      </c>
    </row>
    <row r="7">
      <c r="A7" s="4" t="inlineStr">
        <is>
          <t>Gross Unrealized Losses, Total</t>
        </is>
      </c>
      <c r="B7" s="5" t="n">
        <v>-7651</v>
      </c>
      <c r="C7" s="5" t="n">
        <v>-7223</v>
      </c>
    </row>
    <row r="8">
      <c r="A8" s="4" t="inlineStr">
        <is>
          <t>Fair Value, Total</t>
        </is>
      </c>
      <c r="B8" s="5" t="n">
        <v>398547</v>
      </c>
      <c r="C8" s="5" t="n">
        <v>604509</v>
      </c>
    </row>
    <row r="9">
      <c r="A9" s="4" t="inlineStr">
        <is>
          <t>U.S. Treasury securities [Member]</t>
        </is>
      </c>
    </row>
    <row r="10">
      <c r="A10" s="3" t="inlineStr">
        <is>
          <t>Marketable Securities [Line Items]</t>
        </is>
      </c>
    </row>
    <row r="11">
      <c r="A11" s="4" t="inlineStr">
        <is>
          <t>Gross Unrealized Losses 12 Consecutive Months or Longer</t>
        </is>
      </c>
      <c r="C11" s="5" t="n">
        <v>-30</v>
      </c>
    </row>
    <row r="12">
      <c r="A12" s="4" t="inlineStr">
        <is>
          <t>Fair Value 12 Consecutive Months or Longer</t>
        </is>
      </c>
      <c r="C12" s="5" t="n">
        <v>13087</v>
      </c>
    </row>
    <row r="13">
      <c r="A13" s="4" t="inlineStr">
        <is>
          <t>Gross Unrealized Losses, Total</t>
        </is>
      </c>
      <c r="C13" s="5" t="n">
        <v>-30</v>
      </c>
    </row>
    <row r="14">
      <c r="A14" s="4" t="inlineStr">
        <is>
          <t>Fair Value, Total</t>
        </is>
      </c>
      <c r="C14" s="5" t="n">
        <v>13087</v>
      </c>
    </row>
    <row r="15">
      <c r="A15" s="4" t="inlineStr">
        <is>
          <t>Agency securities [Member]</t>
        </is>
      </c>
    </row>
    <row r="16">
      <c r="A16" s="3" t="inlineStr">
        <is>
          <t>Marketable Securities [Line Items]</t>
        </is>
      </c>
    </row>
    <row r="17">
      <c r="A17" s="4" t="inlineStr">
        <is>
          <t>Gross Unrealized Losses Less than 12 Consecutive Months</t>
        </is>
      </c>
      <c r="C17" s="5" t="n">
        <v>-16</v>
      </c>
    </row>
    <row r="18">
      <c r="A18" s="4" t="inlineStr">
        <is>
          <t>Fair Value Less than 12 Consecutive Months</t>
        </is>
      </c>
      <c r="C18" s="5" t="n">
        <v>20808</v>
      </c>
    </row>
    <row r="19">
      <c r="A19" s="4" t="inlineStr">
        <is>
          <t>Gross Unrealized Losses 12 Consecutive Months or Longer</t>
        </is>
      </c>
      <c r="C19" s="5" t="n">
        <v>-11</v>
      </c>
    </row>
    <row r="20">
      <c r="A20" s="4" t="inlineStr">
        <is>
          <t>Fair Value 12 Consecutive Months or Longer</t>
        </is>
      </c>
      <c r="C20" s="5" t="n">
        <v>20812</v>
      </c>
    </row>
    <row r="21">
      <c r="A21" s="4" t="inlineStr">
        <is>
          <t>Gross Unrealized Losses, Total</t>
        </is>
      </c>
      <c r="C21" s="5" t="n">
        <v>-27</v>
      </c>
    </row>
    <row r="22">
      <c r="A22" s="4" t="inlineStr">
        <is>
          <t>Fair Value, Total</t>
        </is>
      </c>
      <c r="C22" s="5" t="n">
        <v>41620</v>
      </c>
    </row>
    <row r="23">
      <c r="A23" s="4" t="inlineStr">
        <is>
          <t>Mortgage-backed securities [Member]</t>
        </is>
      </c>
    </row>
    <row r="24">
      <c r="A24" s="3" t="inlineStr">
        <is>
          <t>Marketable Securities [Line Items]</t>
        </is>
      </c>
    </row>
    <row r="25">
      <c r="A25" s="4" t="inlineStr">
        <is>
          <t>Gross Unrealized Losses Less than 12 Consecutive Months</t>
        </is>
      </c>
      <c r="B25" s="5" t="n">
        <v>-2836</v>
      </c>
      <c r="C25" s="5" t="n">
        <v>-745</v>
      </c>
    </row>
    <row r="26">
      <c r="A26" s="4" t="inlineStr">
        <is>
          <t>Fair Value Less than 12 Consecutive Months</t>
        </is>
      </c>
      <c r="B26" s="5" t="n">
        <v>140783</v>
      </c>
      <c r="C26" s="5" t="n">
        <v>79007</v>
      </c>
    </row>
    <row r="27">
      <c r="A27" s="4" t="inlineStr">
        <is>
          <t>Gross Unrealized Losses 12 Consecutive Months or Longer</t>
        </is>
      </c>
      <c r="B27" s="5" t="n">
        <v>-98</v>
      </c>
      <c r="C27" s="5" t="n">
        <v>-1740</v>
      </c>
    </row>
    <row r="28">
      <c r="A28" s="4" t="inlineStr">
        <is>
          <t>Fair Value 12 Consecutive Months or Longer</t>
        </is>
      </c>
      <c r="B28" s="5" t="n">
        <v>2620</v>
      </c>
      <c r="C28" s="5" t="n">
        <v>86392</v>
      </c>
    </row>
    <row r="29">
      <c r="A29" s="4" t="inlineStr">
        <is>
          <t>Gross Unrealized Losses, Total</t>
        </is>
      </c>
      <c r="B29" s="5" t="n">
        <v>-2934</v>
      </c>
      <c r="C29" s="5" t="n">
        <v>-2485</v>
      </c>
    </row>
    <row r="30">
      <c r="A30" s="4" t="inlineStr">
        <is>
          <t>Fair Value, Total</t>
        </is>
      </c>
      <c r="B30" s="5" t="n">
        <v>143403</v>
      </c>
      <c r="C30" s="5" t="n">
        <v>165399</v>
      </c>
    </row>
    <row r="31">
      <c r="A31" s="4" t="inlineStr">
        <is>
          <t>Corporate securities [Member]</t>
        </is>
      </c>
    </row>
    <row r="32">
      <c r="A32" s="3" t="inlineStr">
        <is>
          <t>Marketable Securities [Line Items]</t>
        </is>
      </c>
    </row>
    <row r="33">
      <c r="A33" s="4" t="inlineStr">
        <is>
          <t>Gross Unrealized Losses Less than 12 Consecutive Months</t>
        </is>
      </c>
      <c r="B33" s="5" t="n">
        <v>-2013</v>
      </c>
      <c r="C33" s="5" t="n">
        <v>-1585</v>
      </c>
    </row>
    <row r="34">
      <c r="A34" s="4" t="inlineStr">
        <is>
          <t>Fair Value Less than 12 Consecutive Months</t>
        </is>
      </c>
      <c r="B34" s="5" t="n">
        <v>182555</v>
      </c>
      <c r="C34" s="5" t="n">
        <v>183691</v>
      </c>
    </row>
    <row r="35">
      <c r="A35" s="4" t="inlineStr">
        <is>
          <t>Gross Unrealized Losses 12 Consecutive Months or Longer</t>
        </is>
      </c>
      <c r="B35" s="5" t="n">
        <v>-658</v>
      </c>
      <c r="C35" s="5" t="n">
        <v>-2161</v>
      </c>
    </row>
    <row r="36">
      <c r="A36" s="4" t="inlineStr">
        <is>
          <t>Fair Value 12 Consecutive Months or Longer</t>
        </is>
      </c>
      <c r="B36" s="5" t="n">
        <v>13540</v>
      </c>
      <c r="C36" s="5" t="n">
        <v>100926</v>
      </c>
    </row>
    <row r="37">
      <c r="A37" s="4" t="inlineStr">
        <is>
          <t>Gross Unrealized Losses, Total</t>
        </is>
      </c>
      <c r="B37" s="5" t="n">
        <v>-2671</v>
      </c>
      <c r="C37" s="5" t="n">
        <v>-3746</v>
      </c>
    </row>
    <row r="38">
      <c r="A38" s="4" t="inlineStr">
        <is>
          <t>Fair Value, Total</t>
        </is>
      </c>
      <c r="B38" s="5" t="n">
        <v>196095</v>
      </c>
      <c r="C38" s="5" t="n">
        <v>284617</v>
      </c>
    </row>
    <row r="39">
      <c r="A39" s="4" t="inlineStr">
        <is>
          <t>Municipal securities [Member]</t>
        </is>
      </c>
    </row>
    <row r="40">
      <c r="A40" s="3" t="inlineStr">
        <is>
          <t>Marketable Securities [Line Items]</t>
        </is>
      </c>
    </row>
    <row r="41">
      <c r="A41" s="4" t="inlineStr">
        <is>
          <t>Gross Unrealized Losses Less than 12 Consecutive Months</t>
        </is>
      </c>
      <c r="B41" s="5" t="n">
        <v>-224</v>
      </c>
      <c r="C41" s="5" t="n">
        <v>-218</v>
      </c>
    </row>
    <row r="42">
      <c r="A42" s="4" t="inlineStr">
        <is>
          <t>Fair Value Less than 12 Consecutive Months</t>
        </is>
      </c>
      <c r="B42" s="5" t="n">
        <v>34921</v>
      </c>
      <c r="C42" s="5" t="n">
        <v>34165</v>
      </c>
    </row>
    <row r="43">
      <c r="A43" s="4" t="inlineStr">
        <is>
          <t>Gross Unrealized Losses 12 Consecutive Months or Longer</t>
        </is>
      </c>
      <c r="C43" s="5" t="n">
        <v>-17</v>
      </c>
    </row>
    <row r="44">
      <c r="A44" s="4" t="inlineStr">
        <is>
          <t>Fair Value 12 Consecutive Months or Longer</t>
        </is>
      </c>
      <c r="C44" s="5" t="n">
        <v>9522</v>
      </c>
    </row>
    <row r="45">
      <c r="A45" s="4" t="inlineStr">
        <is>
          <t>Gross Unrealized Losses, Total</t>
        </is>
      </c>
      <c r="B45" s="5" t="n">
        <v>-224</v>
      </c>
      <c r="C45" s="5" t="n">
        <v>-235</v>
      </c>
    </row>
    <row r="46">
      <c r="A46" s="4" t="inlineStr">
        <is>
          <t>Fair Value, Total</t>
        </is>
      </c>
      <c r="B46" s="5" t="n">
        <v>34921</v>
      </c>
      <c r="C46" s="5" t="n">
        <v>43687</v>
      </c>
    </row>
    <row r="47">
      <c r="A47" s="4" t="inlineStr">
        <is>
          <t>Other [Member]</t>
        </is>
      </c>
    </row>
    <row r="48">
      <c r="A48" s="3" t="inlineStr">
        <is>
          <t>Marketable Securities [Line Items]</t>
        </is>
      </c>
    </row>
    <row r="49">
      <c r="A49" s="4" t="inlineStr">
        <is>
          <t>Gross Unrealized Losses Less than 12 Consecutive Months</t>
        </is>
      </c>
      <c r="B49" s="5" t="n">
        <v>-1249</v>
      </c>
      <c r="C49" s="5" t="n">
        <v>-410</v>
      </c>
    </row>
    <row r="50">
      <c r="A50" s="4" t="inlineStr">
        <is>
          <t>Fair Value Less than 12 Consecutive Months</t>
        </is>
      </c>
      <c r="B50" s="5" t="n">
        <v>20874</v>
      </c>
      <c r="C50" s="5" t="n">
        <v>34540</v>
      </c>
    </row>
    <row r="51">
      <c r="A51" s="4" t="inlineStr">
        <is>
          <t>Gross Unrealized Losses 12 Consecutive Months or Longer</t>
        </is>
      </c>
      <c r="B51" s="5" t="n">
        <v>-573</v>
      </c>
      <c r="C51" s="5" t="n">
        <v>-290</v>
      </c>
    </row>
    <row r="52">
      <c r="A52" s="4" t="inlineStr">
        <is>
          <t>Fair Value 12 Consecutive Months or Longer</t>
        </is>
      </c>
      <c r="B52" s="5" t="n">
        <v>3254</v>
      </c>
      <c r="C52" s="5" t="n">
        <v>21559</v>
      </c>
    </row>
    <row r="53">
      <c r="A53" s="4" t="inlineStr">
        <is>
          <t>Gross Unrealized Losses, Total</t>
        </is>
      </c>
      <c r="B53" s="5" t="n">
        <v>-1822</v>
      </c>
      <c r="C53" s="5" t="n">
        <v>-700</v>
      </c>
    </row>
    <row r="54">
      <c r="A54" s="4" t="inlineStr">
        <is>
          <t>Fair Value, Total</t>
        </is>
      </c>
      <c r="B54" s="6" t="n">
        <v>24128</v>
      </c>
      <c r="C54" s="6" t="n">
        <v>560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Contractual Maturity (Details) - USD ($) $ in Thousands</t>
        </is>
      </c>
      <c r="B1" s="2" t="inlineStr">
        <is>
          <t>Sep. 26, 2020</t>
        </is>
      </c>
      <c r="C1" s="2" t="inlineStr">
        <is>
          <t>Dec. 28, 2019</t>
        </is>
      </c>
    </row>
    <row r="2">
      <c r="A2" s="3" t="inlineStr">
        <is>
          <t>Investments Debt And Equity Securities [Abstract]</t>
        </is>
      </c>
    </row>
    <row r="3">
      <c r="A3" s="4" t="inlineStr">
        <is>
          <t>Amortized Cost, Due in one year or less</t>
        </is>
      </c>
      <c r="B3" s="6" t="n">
        <v>429519</v>
      </c>
    </row>
    <row r="4">
      <c r="A4" s="4" t="inlineStr">
        <is>
          <t>Amortized Cost, Due after one year through five years</t>
        </is>
      </c>
      <c r="B4" s="5" t="n">
        <v>970913</v>
      </c>
    </row>
    <row r="5">
      <c r="A5" s="4" t="inlineStr">
        <is>
          <t>Amortized Cost, Due after five years through ten years</t>
        </is>
      </c>
      <c r="B5" s="5" t="n">
        <v>59972</v>
      </c>
    </row>
    <row r="6">
      <c r="A6" s="4" t="inlineStr">
        <is>
          <t>Amortized Cost, Due after ten years</t>
        </is>
      </c>
      <c r="B6" s="5" t="n">
        <v>4414</v>
      </c>
    </row>
    <row r="7">
      <c r="A7" s="4" t="inlineStr">
        <is>
          <t>Amortized Cost</t>
        </is>
      </c>
      <c r="B7" s="5" t="n">
        <v>1464818</v>
      </c>
      <c r="C7" s="6" t="n">
        <v>1578937</v>
      </c>
    </row>
    <row r="8">
      <c r="A8" s="4" t="inlineStr">
        <is>
          <t>Fair Value, Due in one year or less</t>
        </is>
      </c>
      <c r="B8" s="5" t="n">
        <v>430164</v>
      </c>
    </row>
    <row r="9">
      <c r="A9" s="4" t="inlineStr">
        <is>
          <t>Fair Value, Due after one year through five years</t>
        </is>
      </c>
      <c r="B9" s="5" t="n">
        <v>993068</v>
      </c>
    </row>
    <row r="10">
      <c r="A10" s="4" t="inlineStr">
        <is>
          <t>Fair Value, Due after five years through ten years</t>
        </is>
      </c>
      <c r="B10" s="5" t="n">
        <v>60946</v>
      </c>
    </row>
    <row r="11">
      <c r="A11" s="4" t="inlineStr">
        <is>
          <t>Fair Value, Due after ten years</t>
        </is>
      </c>
      <c r="B11" s="5" t="n">
        <v>4089</v>
      </c>
    </row>
    <row r="12">
      <c r="A12" s="4" t="inlineStr">
        <is>
          <t>Fair Value, Total</t>
        </is>
      </c>
      <c r="B12" s="6" t="n">
        <v>1488267</v>
      </c>
      <c r="C12" s="6" t="n">
        <v>15819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Details) - USD ($) $ in Thousands</t>
        </is>
      </c>
      <c r="B1" s="2" t="inlineStr">
        <is>
          <t>3 Months Ended</t>
        </is>
      </c>
      <c r="C1" s="2" t="inlineStr">
        <is>
          <t>9 Months Ended</t>
        </is>
      </c>
    </row>
    <row r="2">
      <c r="B2" s="2" t="inlineStr">
        <is>
          <t>Sep. 26, 2020</t>
        </is>
      </c>
      <c r="C2" s="2" t="inlineStr">
        <is>
          <t>Sep. 26, 2020</t>
        </is>
      </c>
    </row>
    <row r="3">
      <c r="A3" s="3" t="inlineStr">
        <is>
          <t>Accumulated Other Comprehensive Income Loss [Line Items]</t>
        </is>
      </c>
    </row>
    <row r="4">
      <c r="A4" s="4" t="inlineStr">
        <is>
          <t>Beginning balance, value</t>
        </is>
      </c>
      <c r="B4" s="6" t="n">
        <v>4740861</v>
      </c>
      <c r="C4" s="6" t="n">
        <v>4793496</v>
      </c>
    </row>
    <row r="5">
      <c r="A5" s="4" t="inlineStr">
        <is>
          <t>Other comprehensive income before reclassification, net of income tax expense (benefit)</t>
        </is>
      </c>
      <c r="B5" s="5" t="n">
        <v>30079</v>
      </c>
      <c r="C5" s="5" t="n">
        <v>64219</v>
      </c>
    </row>
    <row r="6">
      <c r="A6" s="4" t="inlineStr">
        <is>
          <t>Amounts reclassified from Accumulated other comprehensive income to Other income (expense), net of income tax expense</t>
        </is>
      </c>
      <c r="B6" s="5" t="n">
        <v>-830</v>
      </c>
      <c r="C6" s="5" t="n">
        <v>-1115</v>
      </c>
    </row>
    <row r="7">
      <c r="A7" s="4" t="inlineStr">
        <is>
          <t>Net current-period other comprehensive income</t>
        </is>
      </c>
      <c r="B7" s="5" t="n">
        <v>29249</v>
      </c>
      <c r="C7" s="5" t="n">
        <v>63104</v>
      </c>
    </row>
    <row r="8">
      <c r="A8" s="4" t="inlineStr">
        <is>
          <t>Ending balance, value</t>
        </is>
      </c>
      <c r="B8" s="5" t="n">
        <v>5104341</v>
      </c>
      <c r="C8" s="5" t="n">
        <v>5104341</v>
      </c>
    </row>
    <row r="9">
      <c r="A9" s="4" t="inlineStr">
        <is>
          <t>Foreign Currency Translation Adjustment [Member]</t>
        </is>
      </c>
    </row>
    <row r="10">
      <c r="A10" s="3" t="inlineStr">
        <is>
          <t>Accumulated Other Comprehensive Income Loss [Line Items]</t>
        </is>
      </c>
    </row>
    <row r="11">
      <c r="A11" s="4" t="inlineStr">
        <is>
          <t>Beginning balance, value</t>
        </is>
      </c>
      <c r="B11" s="5" t="n">
        <v>73926</v>
      </c>
      <c r="C11" s="5" t="n">
        <v>55289</v>
      </c>
    </row>
    <row r="12">
      <c r="A12" s="4" t="inlineStr">
        <is>
          <t>Other comprehensive income before reclassification, net of income tax expense (benefit)</t>
        </is>
      </c>
      <c r="B12" s="5" t="n">
        <v>26721</v>
      </c>
      <c r="C12" s="5" t="n">
        <v>45358</v>
      </c>
    </row>
    <row r="13">
      <c r="A13" s="4" t="inlineStr">
        <is>
          <t>Net current-period other comprehensive income</t>
        </is>
      </c>
      <c r="B13" s="5" t="n">
        <v>26721</v>
      </c>
      <c r="C13" s="5" t="n">
        <v>45358</v>
      </c>
    </row>
    <row r="14">
      <c r="A14" s="4" t="inlineStr">
        <is>
          <t>Ending balance, value</t>
        </is>
      </c>
      <c r="B14" s="5" t="n">
        <v>100647</v>
      </c>
      <c r="C14" s="5" t="n">
        <v>100647</v>
      </c>
    </row>
    <row r="15">
      <c r="A15" s="4" t="inlineStr">
        <is>
          <t>Net Gains (Losses) on Available-for-Sale Securities [Member]</t>
        </is>
      </c>
    </row>
    <row r="16">
      <c r="A16" s="3" t="inlineStr">
        <is>
          <t>Accumulated Other Comprehensive Income Loss [Line Items]</t>
        </is>
      </c>
    </row>
    <row r="17">
      <c r="A17" s="4" t="inlineStr">
        <is>
          <t>Beginning balance, value</t>
        </is>
      </c>
      <c r="B17" s="5" t="n">
        <v>15803</v>
      </c>
      <c r="C17" s="5" t="n">
        <v>585</v>
      </c>
    </row>
    <row r="18">
      <c r="A18" s="4" t="inlineStr">
        <is>
          <t>Other comprehensive income before reclassification, net of income tax expense (benefit)</t>
        </is>
      </c>
      <c r="B18" s="5" t="n">
        <v>3358</v>
      </c>
      <c r="C18" s="5" t="n">
        <v>18861</v>
      </c>
    </row>
    <row r="19">
      <c r="A19" s="4" t="inlineStr">
        <is>
          <t>Amounts reclassified from Accumulated other comprehensive income to Other income (expense), net of income tax expense</t>
        </is>
      </c>
      <c r="B19" s="5" t="n">
        <v>-830</v>
      </c>
      <c r="C19" s="5" t="n">
        <v>-1115</v>
      </c>
    </row>
    <row r="20">
      <c r="A20" s="4" t="inlineStr">
        <is>
          <t>Net current-period other comprehensive income</t>
        </is>
      </c>
      <c r="B20" s="5" t="n">
        <v>2528</v>
      </c>
      <c r="C20" s="5" t="n">
        <v>17746</v>
      </c>
    </row>
    <row r="21">
      <c r="A21" s="4" t="inlineStr">
        <is>
          <t>Ending balance, value</t>
        </is>
      </c>
      <c r="B21" s="5" t="n">
        <v>18331</v>
      </c>
      <c r="C21" s="5" t="n">
        <v>18331</v>
      </c>
    </row>
    <row r="22">
      <c r="A22" s="4" t="inlineStr">
        <is>
          <t>Accumulated Other Comprehensive Income (Loss) [Member]</t>
        </is>
      </c>
    </row>
    <row r="23">
      <c r="A23" s="3" t="inlineStr">
        <is>
          <t>Accumulated Other Comprehensive Income Loss [Line Items]</t>
        </is>
      </c>
    </row>
    <row r="24">
      <c r="A24" s="4" t="inlineStr">
        <is>
          <t>Beginning balance, value</t>
        </is>
      </c>
      <c r="B24" s="5" t="n">
        <v>89729</v>
      </c>
      <c r="C24" s="5" t="n">
        <v>55874</v>
      </c>
    </row>
    <row r="25">
      <c r="A25" s="4" t="inlineStr">
        <is>
          <t>Ending balance, value</t>
        </is>
      </c>
      <c r="B25" s="6" t="n">
        <v>118978</v>
      </c>
      <c r="C25" s="6" t="n">
        <v>1189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Parenthetical) (Details) - USD ($) $ in Thousands</t>
        </is>
      </c>
      <c r="B1" s="2" t="inlineStr">
        <is>
          <t>3 Months Ended</t>
        </is>
      </c>
      <c r="C1" s="2" t="inlineStr">
        <is>
          <t>9 Months Ended</t>
        </is>
      </c>
    </row>
    <row r="2">
      <c r="B2" s="2" t="inlineStr">
        <is>
          <t>Sep. 26, 2020</t>
        </is>
      </c>
      <c r="C2" s="2" t="inlineStr">
        <is>
          <t>Sep. 26, 2020</t>
        </is>
      </c>
    </row>
    <row r="3">
      <c r="A3" s="3" t="inlineStr">
        <is>
          <t>Equity [Abstract]</t>
        </is>
      </c>
    </row>
    <row r="4">
      <c r="A4" s="4" t="inlineStr">
        <is>
          <t>Net of income tax (benefit) expense</t>
        </is>
      </c>
      <c r="B4" s="6" t="n">
        <v>31</v>
      </c>
      <c r="C4" s="6" t="n">
        <v>2903</v>
      </c>
    </row>
    <row r="5">
      <c r="A5" s="4" t="inlineStr">
        <is>
          <t>Net of income tax expense</t>
        </is>
      </c>
      <c r="B5" s="6" t="n">
        <v>155</v>
      </c>
      <c r="C5" s="6" t="n">
        <v>2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Schedule of Disaggregated Revenue by Geographic Region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Auto PND [Member]</t>
        </is>
      </c>
    </row>
    <row r="4">
      <c r="A4" s="3" t="inlineStr">
        <is>
          <t>Disaggregation of Revenue [Line Items]</t>
        </is>
      </c>
    </row>
    <row r="5">
      <c r="A5" s="4" t="inlineStr">
        <is>
          <t>Percentage of auto revenue</t>
        </is>
      </c>
      <c r="B5" s="4" t="inlineStr">
        <is>
          <t>64.00%</t>
        </is>
      </c>
      <c r="C5" s="4" t="inlineStr">
        <is>
          <t>69.00%</t>
        </is>
      </c>
      <c r="D5" s="4" t="inlineStr">
        <is>
          <t>62.00%</t>
        </is>
      </c>
      <c r="E5" s="4" t="inlineStr">
        <is>
          <t>66.00%</t>
        </is>
      </c>
    </row>
    <row r="6">
      <c r="A6" s="4" t="inlineStr">
        <is>
          <t>Auto OEM [Member]</t>
        </is>
      </c>
    </row>
    <row r="7">
      <c r="A7" s="3" t="inlineStr">
        <is>
          <t>Disaggregation of Revenue [Line Items]</t>
        </is>
      </c>
    </row>
    <row r="8">
      <c r="A8" s="4" t="inlineStr">
        <is>
          <t>Percentage of auto revenue</t>
        </is>
      </c>
      <c r="B8" s="4" t="inlineStr">
        <is>
          <t>36.00%</t>
        </is>
      </c>
      <c r="C8" s="4" t="inlineStr">
        <is>
          <t>31.00%</t>
        </is>
      </c>
      <c r="D8" s="4" t="inlineStr">
        <is>
          <t>38.00%</t>
        </is>
      </c>
      <c r="E8" s="4" t="inlineStr">
        <is>
          <t>34.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Revenue Disaggregated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Net sales</t>
        </is>
      </c>
      <c r="B4" s="6" t="n">
        <v>1109194</v>
      </c>
      <c r="C4" s="6" t="n">
        <v>934383</v>
      </c>
      <c r="D4" s="6" t="n">
        <v>2835168</v>
      </c>
      <c r="E4" s="6" t="n">
        <v>2655273</v>
      </c>
    </row>
    <row r="5">
      <c r="A5" s="4" t="inlineStr">
        <is>
          <t>Point in time [Member]</t>
        </is>
      </c>
    </row>
    <row r="6">
      <c r="A6" s="3" t="inlineStr">
        <is>
          <t>Disaggregation of Revenue [Line Items]</t>
        </is>
      </c>
    </row>
    <row r="7">
      <c r="A7" s="4" t="inlineStr">
        <is>
          <t>Net sales</t>
        </is>
      </c>
      <c r="B7" s="5" t="n">
        <v>1060718</v>
      </c>
      <c r="C7" s="5" t="n">
        <v>886954</v>
      </c>
      <c r="D7" s="5" t="n">
        <v>2696593</v>
      </c>
      <c r="E7" s="5" t="n">
        <v>2522229</v>
      </c>
    </row>
    <row r="8">
      <c r="A8" s="4" t="inlineStr">
        <is>
          <t>Over time [Member]</t>
        </is>
      </c>
    </row>
    <row r="9">
      <c r="A9" s="3" t="inlineStr">
        <is>
          <t>Disaggregation of Revenue [Line Items]</t>
        </is>
      </c>
    </row>
    <row r="10">
      <c r="A10" s="4" t="inlineStr">
        <is>
          <t>Net sales</t>
        </is>
      </c>
      <c r="B10" s="6" t="n">
        <v>48476</v>
      </c>
      <c r="C10" s="6" t="n">
        <v>47429</v>
      </c>
      <c r="D10" s="6" t="n">
        <v>138575</v>
      </c>
      <c r="E10" s="6" t="n">
        <v>1330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Revenue - Schedule of Deferred Revenue and Costs (Details) $ in Thousands</t>
        </is>
      </c>
      <c r="B1" s="2" t="inlineStr">
        <is>
          <t>9 Months Ended</t>
        </is>
      </c>
    </row>
    <row r="2">
      <c r="B2" s="2" t="inlineStr">
        <is>
          <t>Sep. 26, 2020USD ($)</t>
        </is>
      </c>
    </row>
    <row r="3">
      <c r="A3" s="3" t="inlineStr">
        <is>
          <t>Revenue From Contract With Customer [Abstract]</t>
        </is>
      </c>
    </row>
    <row r="4">
      <c r="A4" s="4" t="inlineStr">
        <is>
          <t>Deferred Revenue, Balance, beginning of period</t>
        </is>
      </c>
      <c r="B4" s="6" t="n">
        <v>161891</v>
      </c>
      <c r="C4" s="4" t="inlineStr">
        <is>
          <t>[1]</t>
        </is>
      </c>
    </row>
    <row r="5">
      <c r="A5" s="4" t="inlineStr">
        <is>
          <t>Deferred Revenue, Deferrals in period</t>
        </is>
      </c>
      <c r="B5" s="5" t="n">
        <v>117441</v>
      </c>
      <c r="C5" s="4" t="inlineStr">
        <is>
          <t>[1]</t>
        </is>
      </c>
    </row>
    <row r="6">
      <c r="A6" s="4" t="inlineStr">
        <is>
          <t>Deferred Revenue, Recognition of deferrals in period</t>
        </is>
      </c>
      <c r="B6" s="5" t="n">
        <v>-138575</v>
      </c>
      <c r="C6" s="4" t="inlineStr">
        <is>
          <t>[1]</t>
        </is>
      </c>
    </row>
    <row r="7">
      <c r="A7" s="4" t="inlineStr">
        <is>
          <t>Deferred Revenue, Balance, end of period</t>
        </is>
      </c>
      <c r="B7" s="5" t="n">
        <v>140757</v>
      </c>
      <c r="C7" s="4" t="inlineStr">
        <is>
          <t>[1]</t>
        </is>
      </c>
    </row>
    <row r="8">
      <c r="A8" s="4" t="inlineStr">
        <is>
          <t>Deferred costs, Balance, beginning of period</t>
        </is>
      </c>
      <c r="B8" s="5" t="n">
        <v>48598</v>
      </c>
      <c r="C8" s="4" t="inlineStr">
        <is>
          <t>[2]</t>
        </is>
      </c>
    </row>
    <row r="9">
      <c r="A9" s="4" t="inlineStr">
        <is>
          <t>Deferred Costs, Deferrals in period</t>
        </is>
      </c>
      <c r="B9" s="5" t="n">
        <v>13445</v>
      </c>
      <c r="C9" s="4" t="inlineStr">
        <is>
          <t>[2]</t>
        </is>
      </c>
    </row>
    <row r="10">
      <c r="A10" s="4" t="inlineStr">
        <is>
          <t>Deferred Costs, Recognition of deferrals in period</t>
        </is>
      </c>
      <c r="B10" s="5" t="n">
        <v>-23300</v>
      </c>
      <c r="C10" s="4" t="inlineStr">
        <is>
          <t>[2]</t>
        </is>
      </c>
    </row>
    <row r="11">
      <c r="A11" s="4" t="inlineStr">
        <is>
          <t>Deferred Costs, Balance, end of period</t>
        </is>
      </c>
      <c r="B11" s="6" t="n">
        <v>38743</v>
      </c>
      <c r="C11" s="4" t="inlineStr">
        <is>
          <t>[2]</t>
        </is>
      </c>
    </row>
    <row r="12"/>
    <row r="13">
      <c r="A13" s="4" t="inlineStr">
        <is>
          <t>[1]</t>
        </is>
      </c>
      <c r="B13" s="4" t="inlineStr">
        <is>
          <t>Deferred revenue is comprised of both Deferred revenue and Noncurrent deferred revenue per the Condensed Consolidated Balance Sheets</t>
        </is>
      </c>
    </row>
    <row r="14">
      <c r="A14" s="4" t="inlineStr">
        <is>
          <t>[2]</t>
        </is>
      </c>
      <c r="B14" s="4" t="inlineStr">
        <is>
          <t>Deferred costs are comprised of both Deferred costs and Noncurrent deferred costs per the Condensed Consolidated Balance Sheets</t>
        </is>
      </c>
    </row>
  </sheetData>
  <mergeCells count="6">
    <mergeCell ref="A1:A2"/>
    <mergeCell ref="B1:C1"/>
    <mergeCell ref="B2:C2"/>
    <mergeCell ref="A12:C12"/>
    <mergeCell ref="B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venue - Additional Information (Details) - USD ($) $ in Thousands</t>
        </is>
      </c>
      <c r="C1" s="2" t="inlineStr">
        <is>
          <t>9 Months Ended</t>
        </is>
      </c>
    </row>
    <row r="2">
      <c r="C2" s="2" t="inlineStr">
        <is>
          <t>Sep. 26, 2020</t>
        </is>
      </c>
      <c r="D2" s="2" t="inlineStr">
        <is>
          <t>Dec. 28, 2019</t>
        </is>
      </c>
    </row>
    <row r="3">
      <c r="A3" s="3" t="inlineStr">
        <is>
          <t>Revenue From Contract With Customer [Abstract]</t>
        </is>
      </c>
    </row>
    <row r="4">
      <c r="A4" s="4" t="inlineStr">
        <is>
          <t>Recognition of deferrals in period</t>
        </is>
      </c>
      <c r="B4" s="4" t="inlineStr">
        <is>
          <t>[1]</t>
        </is>
      </c>
      <c r="C4" s="6" t="n">
        <v>138575</v>
      </c>
    </row>
    <row r="5">
      <c r="A5" s="4" t="inlineStr">
        <is>
          <t>Amount of Deferred revenue recognized in the period that was deferred as of the beginning of the period</t>
        </is>
      </c>
      <c r="C5" s="6" t="n">
        <v>77511</v>
      </c>
    </row>
    <row r="6">
      <c r="A6" s="4" t="inlineStr">
        <is>
          <t>Amount of Deferred revenue that is recognized ratably over a period of three years or less</t>
        </is>
      </c>
      <c r="C6" s="4" t="inlineStr">
        <is>
          <t>Approximately two-thirds of the $140,757 of deferred revenue at the end of the period</t>
        </is>
      </c>
    </row>
    <row r="7">
      <c r="A7" s="4" t="inlineStr">
        <is>
          <t>Deferred revenue</t>
        </is>
      </c>
      <c r="B7" s="4" t="inlineStr">
        <is>
          <t>[1]</t>
        </is>
      </c>
      <c r="C7" s="6" t="n">
        <v>140757</v>
      </c>
      <c r="D7" s="6" t="n">
        <v>161891</v>
      </c>
    </row>
    <row r="8"/>
    <row r="9">
      <c r="A9" s="4" t="inlineStr">
        <is>
          <t>[1]</t>
        </is>
      </c>
      <c r="B9" s="4" t="inlineStr">
        <is>
          <t>Deferred revenue is comprised of both Deferred revenue and Noncurrent deferred revenue per the Condensed Consolidated Balance Sheets</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Income And Comprehensive Income [Abstract]</t>
        </is>
      </c>
    </row>
    <row r="4">
      <c r="A4" s="4" t="inlineStr">
        <is>
          <t>Net income</t>
        </is>
      </c>
      <c r="B4" s="6" t="n">
        <v>313417</v>
      </c>
      <c r="C4" s="6" t="n">
        <v>227866</v>
      </c>
      <c r="D4" s="6" t="n">
        <v>658776</v>
      </c>
      <c r="E4" s="6" t="n">
        <v>591695</v>
      </c>
    </row>
    <row r="5">
      <c r="A5" s="4" t="inlineStr">
        <is>
          <t>Foreign currency translation adjustment</t>
        </is>
      </c>
      <c r="B5" s="5" t="n">
        <v>26721</v>
      </c>
      <c r="C5" s="5" t="n">
        <v>-18885</v>
      </c>
      <c r="D5" s="5" t="n">
        <v>45358</v>
      </c>
      <c r="E5" s="5" t="n">
        <v>-27805</v>
      </c>
    </row>
    <row r="6">
      <c r="A6" s="4" t="inlineStr">
        <is>
          <t>Change in fair value of available-for-sale marketable securities, net of deferred taxes</t>
        </is>
      </c>
      <c r="B6" s="5" t="n">
        <v>2528</v>
      </c>
      <c r="C6" s="5" t="n">
        <v>4794</v>
      </c>
      <c r="D6" s="5" t="n">
        <v>17746</v>
      </c>
      <c r="E6" s="5" t="n">
        <v>39965</v>
      </c>
    </row>
    <row r="7">
      <c r="A7" s="4" t="inlineStr">
        <is>
          <t>Comprehensive income</t>
        </is>
      </c>
      <c r="B7" s="6" t="n">
        <v>342666</v>
      </c>
      <c r="C7" s="6" t="n">
        <v>213775</v>
      </c>
      <c r="D7" s="6" t="n">
        <v>721880</v>
      </c>
      <c r="E7" s="6" t="n">
        <v>6038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value at Dec. 29, 2018</t>
        </is>
      </c>
      <c r="B2" s="6" t="n">
        <v>4162974</v>
      </c>
      <c r="C2" s="6" t="n">
        <v>17979</v>
      </c>
      <c r="D2" s="6" t="n">
        <v>1823638</v>
      </c>
      <c r="E2" s="6" t="n">
        <v>-397692</v>
      </c>
      <c r="F2" s="6" t="n">
        <v>2710619</v>
      </c>
      <c r="G2" s="6" t="n">
        <v>8430</v>
      </c>
    </row>
    <row r="3">
      <c r="A3" s="4" t="inlineStr">
        <is>
          <t>Net income</t>
        </is>
      </c>
      <c r="B3" s="5" t="n">
        <v>591695</v>
      </c>
      <c r="F3" s="5" t="n">
        <v>591695</v>
      </c>
    </row>
    <row r="4">
      <c r="A4" s="4" t="inlineStr">
        <is>
          <t>Translation adjustment</t>
        </is>
      </c>
      <c r="B4" s="5" t="n">
        <v>-27805</v>
      </c>
      <c r="G4" s="5" t="n">
        <v>-27805</v>
      </c>
    </row>
    <row r="5">
      <c r="A5" s="4" t="inlineStr">
        <is>
          <t>Adjustment related to unrealized gains (losses) on available-for-sale securities net of income tax effects</t>
        </is>
      </c>
      <c r="B5" s="5" t="n">
        <v>39965</v>
      </c>
      <c r="G5" s="5" t="n">
        <v>39965</v>
      </c>
    </row>
    <row r="6">
      <c r="A6" s="4" t="inlineStr">
        <is>
          <t>Comprehensive income</t>
        </is>
      </c>
      <c r="B6" s="5" t="n">
        <v>603855</v>
      </c>
    </row>
    <row r="7">
      <c r="A7" s="4" t="inlineStr">
        <is>
          <t>Dividends declared</t>
        </is>
      </c>
      <c r="B7" s="5" t="n">
        <v>-433498</v>
      </c>
      <c r="F7" s="5" t="n">
        <v>-433498</v>
      </c>
    </row>
    <row r="8">
      <c r="A8" s="4" t="inlineStr">
        <is>
          <t>Issuance of treasury stock related to equity awards</t>
        </is>
      </c>
      <c r="B8" s="5" t="n">
        <v>12982</v>
      </c>
      <c r="D8" s="5" t="n">
        <v>-29495</v>
      </c>
      <c r="E8" s="5" t="n">
        <v>42477</v>
      </c>
    </row>
    <row r="9">
      <c r="A9" s="4" t="inlineStr">
        <is>
          <t>Stock compensation</t>
        </is>
      </c>
      <c r="B9" s="5" t="n">
        <v>47553</v>
      </c>
      <c r="D9" s="5" t="n">
        <v>47553</v>
      </c>
    </row>
    <row r="10">
      <c r="A10" s="4" t="inlineStr">
        <is>
          <t>Purchase of treasury stock related to equity awards</t>
        </is>
      </c>
      <c r="B10" s="5" t="n">
        <v>-12972</v>
      </c>
      <c r="E10" s="5" t="n">
        <v>-12972</v>
      </c>
    </row>
    <row r="11">
      <c r="A11" s="4" t="inlineStr">
        <is>
          <t>Ending balance, value at Sep. 28, 2019</t>
        </is>
      </c>
      <c r="B11" s="5" t="n">
        <v>4380894</v>
      </c>
      <c r="C11" s="5" t="n">
        <v>17979</v>
      </c>
      <c r="D11" s="5" t="n">
        <v>1841696</v>
      </c>
      <c r="E11" s="5" t="n">
        <v>-368187</v>
      </c>
      <c r="F11" s="5" t="n">
        <v>2868816</v>
      </c>
      <c r="G11" s="5" t="n">
        <v>20590</v>
      </c>
    </row>
    <row r="12">
      <c r="A12" s="4" t="inlineStr">
        <is>
          <t>Beginning balance, value at Jun. 29, 2019</t>
        </is>
      </c>
      <c r="B12" s="5" t="n">
        <v>4150966</v>
      </c>
      <c r="C12" s="5" t="n">
        <v>17979</v>
      </c>
      <c r="D12" s="5" t="n">
        <v>1825135</v>
      </c>
      <c r="E12" s="5" t="n">
        <v>-368200</v>
      </c>
      <c r="F12" s="5" t="n">
        <v>2641371</v>
      </c>
      <c r="G12" s="5" t="n">
        <v>34681</v>
      </c>
    </row>
    <row r="13">
      <c r="A13" s="4" t="inlineStr">
        <is>
          <t>Net income</t>
        </is>
      </c>
      <c r="B13" s="5" t="n">
        <v>227866</v>
      </c>
      <c r="F13" s="5" t="n">
        <v>227866</v>
      </c>
    </row>
    <row r="14">
      <c r="A14" s="4" t="inlineStr">
        <is>
          <t>Translation adjustment</t>
        </is>
      </c>
      <c r="B14" s="5" t="n">
        <v>-18885</v>
      </c>
      <c r="G14" s="5" t="n">
        <v>-18885</v>
      </c>
    </row>
    <row r="15">
      <c r="A15" s="4" t="inlineStr">
        <is>
          <t>Adjustment related to unrealized gains (losses) on available-for-sale securities net of income tax effects</t>
        </is>
      </c>
      <c r="B15" s="5" t="n">
        <v>4794</v>
      </c>
      <c r="G15" s="5" t="n">
        <v>4794</v>
      </c>
    </row>
    <row r="16">
      <c r="A16" s="4" t="inlineStr">
        <is>
          <t>Comprehensive income</t>
        </is>
      </c>
      <c r="B16" s="5" t="n">
        <v>213775</v>
      </c>
    </row>
    <row r="17">
      <c r="A17" s="4" t="inlineStr">
        <is>
          <t>Dividends declared</t>
        </is>
      </c>
      <c r="B17" s="5" t="n">
        <v>-421</v>
      </c>
      <c r="F17" s="5" t="n">
        <v>-421</v>
      </c>
    </row>
    <row r="18">
      <c r="A18" s="4" t="inlineStr">
        <is>
          <t>Issuance of treasury stock related to equity awards</t>
        </is>
      </c>
      <c r="D18" s="5" t="n">
        <v>-30</v>
      </c>
      <c r="E18" s="5" t="n">
        <v>30</v>
      </c>
    </row>
    <row r="19">
      <c r="A19" s="4" t="inlineStr">
        <is>
          <t>Stock compensation</t>
        </is>
      </c>
      <c r="B19" s="5" t="n">
        <v>16591</v>
      </c>
      <c r="D19" s="5" t="n">
        <v>16591</v>
      </c>
    </row>
    <row r="20">
      <c r="A20" s="4" t="inlineStr">
        <is>
          <t>Purchase of treasury stock related to equity awards</t>
        </is>
      </c>
      <c r="B20" s="5" t="n">
        <v>-17</v>
      </c>
      <c r="E20" s="5" t="n">
        <v>-17</v>
      </c>
    </row>
    <row r="21">
      <c r="A21" s="4" t="inlineStr">
        <is>
          <t>Ending balance, value at Sep. 28, 2019</t>
        </is>
      </c>
      <c r="B21" s="5" t="n">
        <v>4380894</v>
      </c>
      <c r="C21" s="5" t="n">
        <v>17979</v>
      </c>
      <c r="D21" s="5" t="n">
        <v>1841696</v>
      </c>
      <c r="E21" s="5" t="n">
        <v>-368187</v>
      </c>
      <c r="F21" s="5" t="n">
        <v>2868816</v>
      </c>
      <c r="G21" s="5" t="n">
        <v>20590</v>
      </c>
    </row>
    <row r="22">
      <c r="A22" s="4" t="inlineStr">
        <is>
          <t>Beginning balance, value at Dec. 28, 2019</t>
        </is>
      </c>
      <c r="B22" s="5" t="n">
        <v>4793496</v>
      </c>
      <c r="C22" s="5" t="n">
        <v>17979</v>
      </c>
      <c r="D22" s="5" t="n">
        <v>1835622</v>
      </c>
      <c r="E22" s="5" t="n">
        <v>-345040</v>
      </c>
      <c r="F22" s="5" t="n">
        <v>3229061</v>
      </c>
      <c r="G22" s="5" t="n">
        <v>55874</v>
      </c>
    </row>
    <row r="23">
      <c r="A23" s="4" t="inlineStr">
        <is>
          <t>Net income</t>
        </is>
      </c>
      <c r="B23" s="5" t="n">
        <v>658776</v>
      </c>
      <c r="F23" s="5" t="n">
        <v>658776</v>
      </c>
    </row>
    <row r="24">
      <c r="A24" s="4" t="inlineStr">
        <is>
          <t>Translation adjustment</t>
        </is>
      </c>
      <c r="B24" s="5" t="n">
        <v>45358</v>
      </c>
      <c r="G24" s="5" t="n">
        <v>45358</v>
      </c>
    </row>
    <row r="25">
      <c r="A25" s="4" t="inlineStr">
        <is>
          <t>Adjustment related to unrealized gains (losses) on available-for-sale securities net of income tax effects</t>
        </is>
      </c>
      <c r="B25" s="5" t="n">
        <v>17746</v>
      </c>
      <c r="G25" s="5" t="n">
        <v>17746</v>
      </c>
    </row>
    <row r="26">
      <c r="A26" s="4" t="inlineStr">
        <is>
          <t>Comprehensive income</t>
        </is>
      </c>
      <c r="B26" s="5" t="n">
        <v>721880</v>
      </c>
    </row>
    <row r="27">
      <c r="A27" s="4" t="inlineStr">
        <is>
          <t>Dividends declared</t>
        </is>
      </c>
      <c r="B27" s="5" t="n">
        <v>-466678</v>
      </c>
      <c r="F27" s="5" t="n">
        <v>-466678</v>
      </c>
    </row>
    <row r="28">
      <c r="A28" s="4" t="inlineStr">
        <is>
          <t>Issuance of treasury stock related to equity awards</t>
        </is>
      </c>
      <c r="B28" s="5" t="n">
        <v>15202</v>
      </c>
      <c r="D28" s="5" t="n">
        <v>-16618</v>
      </c>
      <c r="E28" s="5" t="n">
        <v>31820</v>
      </c>
    </row>
    <row r="29">
      <c r="A29" s="4" t="inlineStr">
        <is>
          <t>Stock compensation</t>
        </is>
      </c>
      <c r="B29" s="5" t="n">
        <v>53515</v>
      </c>
      <c r="D29" s="5" t="n">
        <v>53515</v>
      </c>
    </row>
    <row r="30">
      <c r="A30" s="4" t="inlineStr">
        <is>
          <t>Purchase of treasury stock related to equity awards</t>
        </is>
      </c>
      <c r="B30" s="5" t="n">
        <v>-13074</v>
      </c>
      <c r="E30" s="5" t="n">
        <v>-13074</v>
      </c>
    </row>
    <row r="31">
      <c r="A31" s="4" t="inlineStr">
        <is>
          <t>Ending balance, value at Sep. 26, 2020</t>
        </is>
      </c>
      <c r="B31" s="5" t="n">
        <v>5104341</v>
      </c>
      <c r="C31" s="5" t="n">
        <v>17979</v>
      </c>
      <c r="D31" s="5" t="n">
        <v>1872519</v>
      </c>
      <c r="E31" s="5" t="n">
        <v>-326294</v>
      </c>
      <c r="F31" s="5" t="n">
        <v>3421159</v>
      </c>
      <c r="G31" s="5" t="n">
        <v>118978</v>
      </c>
    </row>
    <row r="32">
      <c r="A32" s="4" t="inlineStr">
        <is>
          <t>Beginning balance, value at Jun. 27, 2020</t>
        </is>
      </c>
      <c r="B32" s="5" t="n">
        <v>4740861</v>
      </c>
      <c r="C32" s="5" t="n">
        <v>17979</v>
      </c>
      <c r="D32" s="5" t="n">
        <v>1851695</v>
      </c>
      <c r="E32" s="5" t="n">
        <v>-326310</v>
      </c>
      <c r="F32" s="5" t="n">
        <v>3107768</v>
      </c>
      <c r="G32" s="5" t="n">
        <v>89729</v>
      </c>
    </row>
    <row r="33">
      <c r="A33" s="4" t="inlineStr">
        <is>
          <t>Net income</t>
        </is>
      </c>
      <c r="B33" s="5" t="n">
        <v>313417</v>
      </c>
      <c r="F33" s="5" t="n">
        <v>313417</v>
      </c>
    </row>
    <row r="34">
      <c r="A34" s="4" t="inlineStr">
        <is>
          <t>Translation adjustment</t>
        </is>
      </c>
      <c r="B34" s="5" t="n">
        <v>26721</v>
      </c>
      <c r="G34" s="5" t="n">
        <v>26721</v>
      </c>
    </row>
    <row r="35">
      <c r="A35" s="4" t="inlineStr">
        <is>
          <t>Adjustment related to unrealized gains (losses) on available-for-sale securities net of income tax effects</t>
        </is>
      </c>
      <c r="B35" s="5" t="n">
        <v>2528</v>
      </c>
      <c r="G35" s="5" t="n">
        <v>2528</v>
      </c>
    </row>
    <row r="36">
      <c r="A36" s="4" t="inlineStr">
        <is>
          <t>Comprehensive income</t>
        </is>
      </c>
      <c r="B36" s="5" t="n">
        <v>342666</v>
      </c>
    </row>
    <row r="37">
      <c r="A37" s="4" t="inlineStr">
        <is>
          <t>Dividends declared</t>
        </is>
      </c>
      <c r="B37" s="5" t="n">
        <v>-26</v>
      </c>
      <c r="F37" s="5" t="n">
        <v>-26</v>
      </c>
    </row>
    <row r="38">
      <c r="A38" s="4" t="inlineStr">
        <is>
          <t>Issuance of treasury stock related to equity awards</t>
        </is>
      </c>
      <c r="D38" s="5" t="n">
        <v>-1207</v>
      </c>
      <c r="E38" s="5" t="n">
        <v>1207</v>
      </c>
    </row>
    <row r="39">
      <c r="A39" s="4" t="inlineStr">
        <is>
          <t>Stock compensation</t>
        </is>
      </c>
      <c r="B39" s="5" t="n">
        <v>22031</v>
      </c>
      <c r="D39" s="5" t="n">
        <v>22031</v>
      </c>
    </row>
    <row r="40">
      <c r="A40" s="4" t="inlineStr">
        <is>
          <t>Purchase of treasury stock related to equity awards</t>
        </is>
      </c>
      <c r="B40" s="5" t="n">
        <v>-1191</v>
      </c>
      <c r="E40" s="5" t="n">
        <v>-1191</v>
      </c>
    </row>
    <row r="41">
      <c r="A41" s="4" t="inlineStr">
        <is>
          <t>Ending balance, value at Sep. 26, 2020</t>
        </is>
      </c>
      <c r="B41" s="6" t="n">
        <v>5104341</v>
      </c>
      <c r="C41" s="6" t="n">
        <v>17979</v>
      </c>
      <c r="D41" s="6" t="n">
        <v>1872519</v>
      </c>
      <c r="E41" s="6" t="n">
        <v>-326294</v>
      </c>
      <c r="F41" s="6" t="n">
        <v>3421159</v>
      </c>
      <c r="G41" s="6" t="n">
        <v>118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Stockholders Equity [Abstract]</t>
        </is>
      </c>
    </row>
    <row r="4">
      <c r="A4" s="4" t="inlineStr">
        <is>
          <t>Adjustment related to unrealized gains (losses) on available-for-sale securities income tax effects</t>
        </is>
      </c>
      <c r="B4" s="6" t="n">
        <v>31</v>
      </c>
      <c r="C4" s="6" t="n">
        <v>657</v>
      </c>
      <c r="D4" s="6" t="n">
        <v>2903</v>
      </c>
      <c r="E4" s="6" t="n">
        <v>5968</v>
      </c>
    </row>
    <row r="5">
      <c r="A5" s="4" t="inlineStr">
        <is>
          <t>Dividends declared per share</t>
        </is>
      </c>
      <c r="D5" s="8" t="n">
        <v>2.44</v>
      </c>
      <c r="E5" s="8" t="n">
        <v>2.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0</t>
        </is>
      </c>
      <c r="C2" s="2" t="inlineStr">
        <is>
          <t>Sep. 28, 2019</t>
        </is>
      </c>
    </row>
    <row r="3">
      <c r="A3" s="3" t="inlineStr">
        <is>
          <t>Operating Activities:</t>
        </is>
      </c>
    </row>
    <row r="4">
      <c r="A4" s="4" t="inlineStr">
        <is>
          <t>Net income</t>
        </is>
      </c>
      <c r="B4" s="6" t="n">
        <v>658776</v>
      </c>
      <c r="C4" s="6" t="n">
        <v>591695</v>
      </c>
    </row>
    <row r="5">
      <c r="A5" s="3" t="inlineStr">
        <is>
          <t>Adjustments to reconcile net income to net cash provided by operating activities:</t>
        </is>
      </c>
    </row>
    <row r="6">
      <c r="A6" s="4" t="inlineStr">
        <is>
          <t>Depreciation</t>
        </is>
      </c>
      <c r="B6" s="5" t="n">
        <v>57141</v>
      </c>
      <c r="C6" s="5" t="n">
        <v>52503</v>
      </c>
    </row>
    <row r="7">
      <c r="A7" s="4" t="inlineStr">
        <is>
          <t>Amortization</t>
        </is>
      </c>
      <c r="B7" s="5" t="n">
        <v>32969</v>
      </c>
      <c r="C7" s="5" t="n">
        <v>25112</v>
      </c>
    </row>
    <row r="8">
      <c r="A8" s="4" t="inlineStr">
        <is>
          <t>Gain on sale of property and equipment</t>
        </is>
      </c>
      <c r="B8" s="5" t="n">
        <v>-1815</v>
      </c>
      <c r="C8" s="5" t="n">
        <v>-5</v>
      </c>
    </row>
    <row r="9">
      <c r="A9" s="4" t="inlineStr">
        <is>
          <t>Unrealized foreign currency losses</t>
        </is>
      </c>
      <c r="B9" s="5" t="n">
        <v>4384</v>
      </c>
      <c r="C9" s="5" t="n">
        <v>14653</v>
      </c>
    </row>
    <row r="10">
      <c r="A10" s="4" t="inlineStr">
        <is>
          <t>Deferred income taxes</t>
        </is>
      </c>
      <c r="B10" s="5" t="n">
        <v>14353</v>
      </c>
      <c r="C10" s="5" t="n">
        <v>18012</v>
      </c>
    </row>
    <row r="11">
      <c r="A11" s="4" t="inlineStr">
        <is>
          <t>Stock compensation expense</t>
        </is>
      </c>
      <c r="B11" s="5" t="n">
        <v>53515</v>
      </c>
      <c r="C11" s="5" t="n">
        <v>47553</v>
      </c>
    </row>
    <row r="12">
      <c r="A12" s="4" t="inlineStr">
        <is>
          <t>Realized gain on marketable securities</t>
        </is>
      </c>
      <c r="B12" s="5" t="n">
        <v>-1316</v>
      </c>
      <c r="C12" s="5" t="n">
        <v>-213</v>
      </c>
    </row>
    <row r="13">
      <c r="A13" s="3" t="inlineStr">
        <is>
          <t>Changes in operating assets and liabilities, net of acquisitions:</t>
        </is>
      </c>
    </row>
    <row r="14">
      <c r="A14" s="4" t="inlineStr">
        <is>
          <t>Accounts receivable, net of allowance for doubtful accounts</t>
        </is>
      </c>
      <c r="B14" s="5" t="n">
        <v>59474</v>
      </c>
      <c r="C14" s="5" t="n">
        <v>15244</v>
      </c>
    </row>
    <row r="15">
      <c r="A15" s="4" t="inlineStr">
        <is>
          <t>Inventories</t>
        </is>
      </c>
      <c r="B15" s="5" t="n">
        <v>-56063</v>
      </c>
      <c r="C15" s="5" t="n">
        <v>-178121</v>
      </c>
    </row>
    <row r="16">
      <c r="A16" s="4" t="inlineStr">
        <is>
          <t>Other current and non-current assets</t>
        </is>
      </c>
      <c r="B16" s="5" t="n">
        <v>-27019</v>
      </c>
      <c r="C16" s="5" t="n">
        <v>-86538</v>
      </c>
    </row>
    <row r="17">
      <c r="A17" s="4" t="inlineStr">
        <is>
          <t>Accounts payable</t>
        </is>
      </c>
      <c r="B17" s="5" t="n">
        <v>-11939</v>
      </c>
      <c r="C17" s="5" t="n">
        <v>27523</v>
      </c>
    </row>
    <row r="18">
      <c r="A18" s="4" t="inlineStr">
        <is>
          <t>Other current and non-current liabilities</t>
        </is>
      </c>
      <c r="B18" s="5" t="n">
        <v>-18299</v>
      </c>
      <c r="C18" s="5" t="n">
        <v>-54401</v>
      </c>
    </row>
    <row r="19">
      <c r="A19" s="4" t="inlineStr">
        <is>
          <t>Deferred revenue</t>
        </is>
      </c>
      <c r="B19" s="5" t="n">
        <v>-21148</v>
      </c>
      <c r="C19" s="5" t="n">
        <v>-7750</v>
      </c>
    </row>
    <row r="20">
      <c r="A20" s="4" t="inlineStr">
        <is>
          <t>Deferred costs</t>
        </is>
      </c>
      <c r="B20" s="5" t="n">
        <v>9855</v>
      </c>
      <c r="C20" s="5" t="n">
        <v>6326</v>
      </c>
    </row>
    <row r="21">
      <c r="A21" s="4" t="inlineStr">
        <is>
          <t>Income taxes payable</t>
        </is>
      </c>
      <c r="B21" s="5" t="n">
        <v>-53419</v>
      </c>
      <c r="C21" s="5" t="n">
        <v>-7423</v>
      </c>
    </row>
    <row r="22">
      <c r="A22" s="4" t="inlineStr">
        <is>
          <t>Net cash provided by operating activities</t>
        </is>
      </c>
      <c r="B22" s="5" t="n">
        <v>699449</v>
      </c>
      <c r="C22" s="5" t="n">
        <v>464170</v>
      </c>
    </row>
    <row r="23">
      <c r="A23" s="3" t="inlineStr">
        <is>
          <t>Investing activities:</t>
        </is>
      </c>
    </row>
    <row r="24">
      <c r="A24" s="4" t="inlineStr">
        <is>
          <t>Purchases of property and equipment</t>
        </is>
      </c>
      <c r="B24" s="5" t="n">
        <v>-137072</v>
      </c>
      <c r="C24" s="5" t="n">
        <v>-91469</v>
      </c>
    </row>
    <row r="25">
      <c r="A25" s="4" t="inlineStr">
        <is>
          <t>Proceeds from sale of property and equipment</t>
        </is>
      </c>
      <c r="B25" s="5" t="n">
        <v>1965</v>
      </c>
      <c r="C25" s="5" t="n">
        <v>370</v>
      </c>
    </row>
    <row r="26">
      <c r="A26" s="4" t="inlineStr">
        <is>
          <t>Purchase of intangible assets</t>
        </is>
      </c>
      <c r="B26" s="5" t="n">
        <v>-1643</v>
      </c>
      <c r="C26" s="5" t="n">
        <v>-1862</v>
      </c>
    </row>
    <row r="27">
      <c r="A27" s="4" t="inlineStr">
        <is>
          <t>Purchase of marketable securities</t>
        </is>
      </c>
      <c r="B27" s="5" t="n">
        <v>-702487</v>
      </c>
      <c r="C27" s="5" t="n">
        <v>-333320</v>
      </c>
    </row>
    <row r="28">
      <c r="A28" s="4" t="inlineStr">
        <is>
          <t>Redemption of marketable securities</t>
        </is>
      </c>
      <c r="B28" s="5" t="n">
        <v>808554</v>
      </c>
      <c r="C28" s="5" t="n">
        <v>333783</v>
      </c>
    </row>
    <row r="29">
      <c r="A29" s="4" t="inlineStr">
        <is>
          <t>Acquisitions, net of cash acquired</t>
        </is>
      </c>
      <c r="B29" s="5" t="n">
        <v>-148648</v>
      </c>
      <c r="C29" s="5" t="n">
        <v>-275310</v>
      </c>
    </row>
    <row r="30">
      <c r="A30" s="4" t="inlineStr">
        <is>
          <t>Net cash used in investing activities</t>
        </is>
      </c>
      <c r="B30" s="5" t="n">
        <v>-179331</v>
      </c>
      <c r="C30" s="5" t="n">
        <v>-367808</v>
      </c>
    </row>
    <row r="31">
      <c r="A31" s="3" t="inlineStr">
        <is>
          <t>Financing activities:</t>
        </is>
      </c>
    </row>
    <row r="32">
      <c r="A32" s="4" t="inlineStr">
        <is>
          <t>Dividends</t>
        </is>
      </c>
      <c r="B32" s="5" t="n">
        <v>-333975</v>
      </c>
      <c r="C32" s="5" t="n">
        <v>-308905</v>
      </c>
    </row>
    <row r="33">
      <c r="A33" s="4" t="inlineStr">
        <is>
          <t>Proceeds from issuance of treasury stock related to equity awards</t>
        </is>
      </c>
      <c r="B33" s="5" t="n">
        <v>15202</v>
      </c>
      <c r="C33" s="5" t="n">
        <v>12982</v>
      </c>
    </row>
    <row r="34">
      <c r="A34" s="4" t="inlineStr">
        <is>
          <t>Purchase of treasury stock related to equity awards</t>
        </is>
      </c>
      <c r="B34" s="5" t="n">
        <v>-13074</v>
      </c>
      <c r="C34" s="5" t="n">
        <v>-12972</v>
      </c>
    </row>
    <row r="35">
      <c r="A35" s="4" t="inlineStr">
        <is>
          <t>Net cash used in financing activities</t>
        </is>
      </c>
      <c r="B35" s="5" t="n">
        <v>-331847</v>
      </c>
      <c r="C35" s="5" t="n">
        <v>-308895</v>
      </c>
    </row>
    <row r="36">
      <c r="A36" s="4" t="inlineStr">
        <is>
          <t>Effect of exchange rate changes on cash and cash equivalents</t>
        </is>
      </c>
      <c r="B36" s="5" t="n">
        <v>7900</v>
      </c>
      <c r="C36" s="5" t="n">
        <v>-11834</v>
      </c>
    </row>
    <row r="37">
      <c r="A37" s="4" t="inlineStr">
        <is>
          <t>Net increase (decrease) in cash, cash equivalents, and restricted cash</t>
        </is>
      </c>
      <c r="B37" s="5" t="n">
        <v>196171</v>
      </c>
      <c r="C37" s="5" t="n">
        <v>-224367</v>
      </c>
    </row>
    <row r="38">
      <c r="A38" s="4" t="inlineStr">
        <is>
          <t>Cash, cash equivalents, and restricted cash at beginning of period</t>
        </is>
      </c>
      <c r="B38" s="5" t="n">
        <v>1027638</v>
      </c>
      <c r="C38" s="5" t="n">
        <v>1201805</v>
      </c>
    </row>
    <row r="39">
      <c r="A39" s="4" t="inlineStr">
        <is>
          <t>Cash, cash equivalents, and restricted cash at end of period</t>
        </is>
      </c>
      <c r="B39" s="6" t="n">
        <v>1223809</v>
      </c>
      <c r="C39" s="6" t="n">
        <v>9774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26, 2020</t>
        </is>
      </c>
    </row>
    <row r="3">
      <c r="A3" s="3" t="inlineStr">
        <is>
          <t>Accounting Policies [Abstract]</t>
        </is>
      </c>
    </row>
    <row r="4">
      <c r="A4" s="4" t="inlineStr">
        <is>
          <t>Accounting Policies</t>
        </is>
      </c>
      <c r="B4" s="4" t="inlineStr">
        <is>
          <t xml:space="preserve">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39-week periods ended The Condensed Consolidated Balance Sheet at December 28, 2019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8, 2019.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26, 2020 and September 28, 2019 both contain operating results for 13 weeks. 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8, 2019. Other than the policy discussed below, there were no material changes to the Company’s significant accounting policies during the 39-week period ended September 26, 2020. Marketable Securities Management determines the appropriate classification of marketable securities at the time of purchase and reevaluates such designation as of each balance sheet date. All of the Company’s marketable securities were considered available-for-sale as of September 26, 2020 and December 28, 2019. Available-for-sale securities are stated at fair value. The Company recognizes impairments relating to credit losses of available-for-sale securities through an allowance for credit losses and Other income (expense) on the Company’s Condensed Consolidated Statements of Income. Impairment not relating to credit losses is recorded in Other comprehensive income (loss) on the Company’s Condensed Consolidated Balance Sheets. Testing for impairment of investments requires significant management judgment. The identification of potentially impaired investments, the determination of their fair value, and the assessment of whether any decline in value is relating to credit losses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In making this assessment we evaluate the extent to which the fair value is less than the amortized cost basis, any change in credit rating of the security, adverse conditions specifically related to the security, failure of the issuer to make scheduled payments, and other relevant factors affecting the security. If it is determined that a credit loss exists, the amount of the credit loss is determined by comparing the present value of the expected future cash flows for the security to the amortized cost basis of the security, limited by the amount that the fair value is less than the amortized cost basis.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Recently Adopted Accounting Standards Financial Instruments – Credit Losses In June 2016, the Financial Accounting Standards Board (“FASB”) issued Accounting Standards Update No. 2016-13, Financial Instruments – Credit Losses (Topic 326): Measurement of Credit Losses on Financial Instruments (“ASU 2016-13”). ASU 2016-13 changes how entities assess and measure credit losses of certain financial instruments, including available-for-sale securities and accounts receivable. The Company adopted the new standard as of the beginning of the 2020 fiscal year. The adoption of the standard did not have a material impact on the Company’s Condensed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The Company adopted the new standard as of the beginning of the 2020 fiscal year. The adoption of the standard did not have a material impact on the Company’s Condensed Consolidated Financial Statements. Recently Issued Accounting Pronouncements Not Yet Adopted We do not expect any recently issued accounting pronouncements not yet adopted to have a material impact on the Company’s consolidated financial statements, accounting policies, processes, or system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7:00:29Z</dcterms:created>
  <dcterms:modified xmlns:dcterms="http://purl.org/dc/terms/" xmlns:xsi="http://www.w3.org/2001/XMLSchema-instance" xsi:type="dcterms:W3CDTF">2020-10-28T07:00:29Z</dcterms:modified>
</cp:coreProperties>
</file>